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OMPREHENSIVE INC" sheetId="5" state="visible" r:id="rId5"/>
    <sheet xmlns:r="http://schemas.openxmlformats.org/officeDocument/2006/relationships" name="STATEMENTS OF CHANGES IN MEMBER"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GOLD LIMITED LIABILITY COMPA"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LINE OF CRED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GOLD LIMITED LIABILITY COM_2" sheetId="18" state="visible" r:id="rId18"/>
    <sheet xmlns:r="http://schemas.openxmlformats.org/officeDocument/2006/relationships" name="INVESTMENTS (Tables)" sheetId="19" state="visible" r:id="rId19"/>
    <sheet xmlns:r="http://schemas.openxmlformats.org/officeDocument/2006/relationships" name="EMPLOYEE BENEFIT PLANS (Tables)" sheetId="20" state="visible" r:id="rId20"/>
    <sheet xmlns:r="http://schemas.openxmlformats.org/officeDocument/2006/relationships" name="NATURE OF OPERATIONS (Details)" sheetId="21" state="visible" r:id="rId21"/>
    <sheet xmlns:r="http://schemas.openxmlformats.org/officeDocument/2006/relationships" name="NATURE OF OPERATIONS - Percenta" sheetId="22" state="visible" r:id="rId22"/>
    <sheet xmlns:r="http://schemas.openxmlformats.org/officeDocument/2006/relationships" name="SUMMARY OF SIGNIFICANT ACCOUN_3" sheetId="23" state="visible" r:id="rId23"/>
    <sheet xmlns:r="http://schemas.openxmlformats.org/officeDocument/2006/relationships" name="PROGOLD LIMITED LIABILITY COM_3" sheetId="24" state="visible" r:id="rId24"/>
    <sheet xmlns:r="http://schemas.openxmlformats.org/officeDocument/2006/relationships" name="INVESTMENTS - (Details)" sheetId="25" state="visible" r:id="rId25"/>
    <sheet xmlns:r="http://schemas.openxmlformats.org/officeDocument/2006/relationships" name="INVESTMENTS - Net Carrying Amou" sheetId="26" state="visible" r:id="rId26"/>
    <sheet xmlns:r="http://schemas.openxmlformats.org/officeDocument/2006/relationships" name="INVESTMENTS - Investments held " sheetId="27" state="visible" r:id="rId27"/>
    <sheet xmlns:r="http://schemas.openxmlformats.org/officeDocument/2006/relationships" name="INVESTMENTS -Corporate Bonds (D" sheetId="28" state="visible" r:id="rId28"/>
    <sheet xmlns:r="http://schemas.openxmlformats.org/officeDocument/2006/relationships" name="INCOME TAXES (Details)" sheetId="29" state="visible" r:id="rId29"/>
    <sheet xmlns:r="http://schemas.openxmlformats.org/officeDocument/2006/relationships" name="EMPLOYEE BENEFIT PLANS - Net Pe" sheetId="30" state="visible" r:id="rId30"/>
    <sheet xmlns:r="http://schemas.openxmlformats.org/officeDocument/2006/relationships" name="EMPLOYEE BENEFIT PLANS - Paymen" sheetId="31" state="visible" r:id="rId31"/>
    <sheet xmlns:r="http://schemas.openxmlformats.org/officeDocument/2006/relationships" name="EMPLOYEE BENEFIT PLANS - Contri" sheetId="32" state="visible" r:id="rId32"/>
    <sheet xmlns:r="http://schemas.openxmlformats.org/officeDocument/2006/relationships" name="COMMITMENTS AND CONTINGENCIES (" sheetId="33" state="visible" r:id="rId33"/>
    <sheet xmlns:r="http://schemas.openxmlformats.org/officeDocument/2006/relationships" name="LINE OF CREDIT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284">
  <si>
    <t>Document and Entity Information - USD ($)</t>
  </si>
  <si>
    <t>12 Months Ended</t>
  </si>
  <si>
    <t>Dec. 31, 2018</t>
  </si>
  <si>
    <t>Mar. 07, 2019</t>
  </si>
  <si>
    <t>Document and Entity Information</t>
  </si>
  <si>
    <t>Entity Registrant Name</t>
  </si>
  <si>
    <t>Golden Growers Cooperative</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Entity Small Business</t>
  </si>
  <si>
    <t>true</t>
  </si>
  <si>
    <t>Entity Emerging Growth Company</t>
  </si>
  <si>
    <t>Entity Shell Company</t>
  </si>
  <si>
    <t>CONDENSED BALANCE SHEETS - USD ($) $ in Thousands</t>
  </si>
  <si>
    <t>Dec. 31, 2017</t>
  </si>
  <si>
    <t>Current Assets:</t>
  </si>
  <si>
    <t>Cash and Cash Equivalents</t>
  </si>
  <si>
    <t>Short-Term Investments</t>
  </si>
  <si>
    <t>Prepaid Expenses</t>
  </si>
  <si>
    <t>Total Current Assets</t>
  </si>
  <si>
    <t>Long-Term Investments</t>
  </si>
  <si>
    <t xml:space="preserve"> </t>
  </si>
  <si>
    <t>Investment in ProGold Limited Liability Company</t>
  </si>
  <si>
    <t>Total Assets</t>
  </si>
  <si>
    <t>Current Liabilities:</t>
  </si>
  <si>
    <t>Accounts Payable</t>
  </si>
  <si>
    <t>Accrued Liabilities</t>
  </si>
  <si>
    <t>Total Current Liabilities</t>
  </si>
  <si>
    <t>Members' Equity</t>
  </si>
  <si>
    <t>Membership Units, Authorized 60,000,000 Units, Issued and Outstanding 15,490,480 as of December 31, 2018 and December 31, 2017</t>
  </si>
  <si>
    <t>Total Members' Equity</t>
  </si>
  <si>
    <t>Total Liabilities and Members' Equity</t>
  </si>
  <si>
    <t>CONDENSED BALANCE SHEETS (Parenthetical) - shares</t>
  </si>
  <si>
    <t>BALANCE SHEETS</t>
  </si>
  <si>
    <t>Membership Units, Authorized</t>
  </si>
  <si>
    <t>Membership Units, Issued</t>
  </si>
  <si>
    <t>Membership Units, Outstanding</t>
  </si>
  <si>
    <t>CONDENSED STATEMENTS OF OPERATIONS AND COMPREHENSIVE INCOME - USD ($) $ in Thousands</t>
  </si>
  <si>
    <t>Dec. 31, 2016</t>
  </si>
  <si>
    <t>OPERATIONS</t>
  </si>
  <si>
    <t>Corn Revenue</t>
  </si>
  <si>
    <t>Corn Expense</t>
  </si>
  <si>
    <t>Net Income from ProGold Limited Liability Company</t>
  </si>
  <si>
    <t>General &amp; Administrative Expenses</t>
  </si>
  <si>
    <t>Net Income from Operations</t>
  </si>
  <si>
    <t>Interest Income</t>
  </si>
  <si>
    <t>Net Income Before Income Tax</t>
  </si>
  <si>
    <t>Net Income</t>
  </si>
  <si>
    <t>Weighted Average Shares/Units Outstanding</t>
  </si>
  <si>
    <t>Earnings per Share/Membership Unit</t>
  </si>
  <si>
    <t>Primary and Fully Diluted (In dollars per share)</t>
  </si>
  <si>
    <t>STATEMENTS OF COMPREHENSIVE INCOME - USD ($) $ in Thousands</t>
  </si>
  <si>
    <t>Comprehensive Income</t>
  </si>
  <si>
    <t>Net income</t>
  </si>
  <si>
    <t>Defined benefit pension plans Pension liability adjustment</t>
  </si>
  <si>
    <t>STATEMENTS OF CHANGES IN MEMBERS' EQUITY - USD ($) $ in Thousands</t>
  </si>
  <si>
    <t>Accumulated Other Comprehensive Income</t>
  </si>
  <si>
    <t>Total</t>
  </si>
  <si>
    <t>BALANCE at Dec. 31, 2015</t>
  </si>
  <si>
    <t>Increase (Decrease) in Stockholders' Equity</t>
  </si>
  <si>
    <t>Member distributions</t>
  </si>
  <si>
    <t>BALANCE at Dec. 31, 2016</t>
  </si>
  <si>
    <t>BALANCE at Dec. 31, 2017</t>
  </si>
  <si>
    <t>BALANCE at Dec. 31, 2018</t>
  </si>
  <si>
    <t>CONDENSED STATEMENTS OF CASH FLOWS - USD ($) $ in Thousands</t>
  </si>
  <si>
    <t>Cash Flows from Operating Activities</t>
  </si>
  <si>
    <t>Net (Income) from ProGold Limited Liability Company</t>
  </si>
  <si>
    <t>Depreciation</t>
  </si>
  <si>
    <t>Changes in assets and liabilities</t>
  </si>
  <si>
    <t>Prepaid expenses</t>
  </si>
  <si>
    <t>Accrued liabilities and payables</t>
  </si>
  <si>
    <t>Net cash used in operating activities</t>
  </si>
  <si>
    <t>Cash Flows from Investing Activities</t>
  </si>
  <si>
    <t>(Purchase) Sale of Investments</t>
  </si>
  <si>
    <t>Distribution Received from ProGold LLC</t>
  </si>
  <si>
    <t>Net cash Provided in Investing Activities</t>
  </si>
  <si>
    <t>Cash Flows from Financing Activities</t>
  </si>
  <si>
    <t>Member Distributions Paid</t>
  </si>
  <si>
    <t>Net Cash Used by Financing Activities</t>
  </si>
  <si>
    <t>Increase (Decrease) in Cash and Cash Equivalents</t>
  </si>
  <si>
    <t>Cash and Cash Equivalents, Beginning of Period</t>
  </si>
  <si>
    <t>Cash and Cash Equivalents, End of Period</t>
  </si>
  <si>
    <t>NATURE OF OPERATIONS</t>
  </si>
  <si>
    <t>BASIS OF PRESENTATION</t>
  </si>
  <si>
    <t>NOTE 1 — NATURE OF OPERATIONS
Organization - Golden Growers Cooperative was initially organized as a North Dakota member-owned cooperative incorporated on January 19, 1994 (“GG-ND”). GG-ND and two other partners, one of whom was American Crystal Sugar Company (“ACSC”) entered into a joint venture that formed ProGold Limited Liability Company, a Minnesota limited liability company (“ProGold”) which designed and constructed a corn wet-milling facility in Wahpeton, North Dakota (the “Facility”). Under the joint venture, GG-ND (and indirectly its members) had the right and obligation to deliver corn to be processed at the Facility. After it was constructed and operated briefly by its members, the Facility was leased to Cargill Incorporated (“Cargill”) who continues to operate the Facility under a lease that runs through December 31, 2022 and which will be automatically extended through 2023 in the event that either (i) Cargill has not, prior to December 31, 2021, exercised an option to purchase ACSC’s 50% interest in ProGold pursuant to an Option Agreement between Cargill and ACSC dated as of April 4, 2017 and effective as of January 1, 2018 or (ii) if the parties have not otherwise mutually agreed to extend or terminate the lease. Golden Growers Cooperative and ACSC are the current members of ProGold, with Golden Growers Cooperative holding a 49% interest and ACSC holding the remaining 51% interest.
On July 29, 2009 GG-ND formed a wholly owned cooperative subsidiary in the state of Minnesota (GG-MN), organized under Minnesota Statutes chapter 308A, solely for the purpose of reincorporating into the state of Minnesota. On September 1, 2009, GG-ND merged into GG-MN and reincorporated into the state of Minnesota. Immediately after the merger, GG-MN statutorily converted into a cooperative association governed under Minnesota Statutes 308B. As a result of its reincorporation and reorganization Golden Growers — North Dakota, a North Dakota cooperative association historically taxed as a tax-exempt cooperative under Subchapter T of the Internal Revenue Code, became Golden Growers Cooperative, a Minnesota cooperative association governed by Minnesota Statutes chapter 308B as a cooperative for state law purposes but taxed as a partnership under Subchapter K of the Internal Review Code for tax purposes. Golden Growers Cooperative succeeded to the business of Golden Growers — North Dakota and except for changes to the structure and operations as a result of the reincorporation and statutory conversion, continues to operate the business of Golden Growers — North Dakota.
As part of the Conversion, GG-ND’s members exchanged their shares of Class A Common Voting Membership Stock and Class B Non-Voting Equity Stock for identical and equal shares of such stock in GG-MN. Each member’s single share of Class A Common Voting Membership Stock was redeemed for $150 and each member received membership units in GG-MN equal to the number of shares of Class B Non-Voting Equity Stock each member held in GG-ND prior to the Merger.
Prior to September 1, 2009, ownership of membership stock, which signified membership in the Cooperative, was restricted to producers of agricultural products. The ownership of equity stock was restricted to members of the Cooperative. Preferred stock could be held by persons who were not members of the Cooperative. At August 31, 2009 and 2008, the Cooperative had 10,000 shares of non-voting, $1,000 par-value preferred stock authorized, of which none were issued or outstanding. Equity requirements, as determined by the board of directors, could be retained from amounts due to patrons and credited to members’ equity in the form of unit retains or allocated patronage.
The Cooperative reserved the right to acquire any of its stock offered for sale and the right to recall the stock of any member. In the event this right was exercised, the consideration paid for such stock was 25% of its book value.
Beginning September 1, 2009, ownership of membership units is available to any person or entity residing in the Unites States of America. Net proceeds or losses will be allocated to members on the basis of their patronage of the Cooperative.
In connection with the Conversion, the Cooperative changed its fiscal year end to December 31.</t>
  </si>
  <si>
    <t>SUMMARY OF SIGNIFICANT ACCOUNTING POLICIES</t>
  </si>
  <si>
    <t>NOTE 2 — SUMMARY OF SIGNIFICANT ACCOUNTING POLICIES
Recently Issued Accounting Pronouncements:
Leases - In February 2016, the FASB issued a new standard related to leases to increase transparency and comparability among organizations by requiring the recognition of right-of-use (“ROU”) assets and lease liabilities on the balance sheet. The standard will be effective for us beginning January 1, 2019. We anticipate that the standard will not have a significant impact on the Cooperative’s financial statements.
Significant Accounting Policies:
Investments — Effective January 1, 2018, the company adopted ASU 2016-01, Financial Instruments. The standard did not have a significant impact on the Cooperative’s financial statements. The Cooperative’s investment securities are held to maturity and recorded at amortized cost. The Cooperative’s investment in ProGold is recorded at historical cost plus its pro-rata share of ProGold’s net income and additional paid-in capital less distributions received from ProGold. . Gains and losses are determined using the specific identification method.
Cash and Cash Equivalents — The Cooperative considers all demand accounts to be cash equivalents and overnight sweep accounts. Cash equivalents do not include money market accounts maintained by the Cooperative’s investment managers. Cash equivalents do not include any investment with a stated maturity date, regardless of the term to maturity.
Income Taxes – Since September 1, 2009, Golden Growers Cooperative has been taxed as a limited liability company under Subchapter K of the Internal Revenue Code. As such, the Cooperative is generally not subject to income taxes. Instead, net income is reported by its members who will be responsible for any income taxes which may be due. Prior to September 1, 2009, Golden Growers Cooperative was an exempt cooperative for federal income tax purposes. As such, the cooperative was generally not subject to income taxes. Instead, net proceeds were allocated to the Cooperative's patrons who were responsible for any income taxes which may have been due. The Cooperative’s net financial basis in its assets and liabilities exceeded its tax basis by approximately $7.1 million and $8.5 million as of December 31, 2018 and 2017, respectively.
Property and Equipment — Property and equipment are stated at cost. Depreciation on assets placed in service is provided using the straight-line method over estimated useful lives ranging from 5 to 10 years.
Accounting Estimates — The preparation of the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 Effective January 1, 2018, the Cooperative adopted ASU 2014-09, Revenues from Contracts with Customers.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he Cooperative determined that the timing, pattern and amount of revenue recognized under the new standard is substantially the same as previously recognized by the Cooperative.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The Cooperative contractually appoints Cargill as its agent to arrange for the delivery of the corn by its members who elect to deliver corn using Method A and to acquire corn on its behalf for its members who elect to deliver corn using Method B. In exchange for these services, commencing on January 1, 2018 the Cooperative paid Cargill an annual fee of $60,000, paid in quarterly installments. The price per bushel paid to the member who elects to deliver corn using Method B is equal to the price per bushel paid by Cargill to acquire the corn as the Cooperative’s agent. Members who deliver corn under Method A are paid the market price or contracted price for their corn at the time of delivery. The Cooperative pays members who deliver corn under Method A an incentive payment of $.05 per bushel while members who elect Method B to deliver corn pay the Cooperative a $.02 per bushel agency fee for the cost of having the Cooperative deliver corn on their behalf. The board has the discretion to change the incentive fee and the agency fee based on the Cooperative’s corn delivery needs. The incentive fee and agency fee are a component of Corn Expense.
With respect to all Method A corn that is delivered, Cargill pays the aggregate purchase price for corn purchased from the Cooperative’s members to the Cooperative and then, on the Cooperative’s behalf, makes individual payments for corn directly to its members. If a Method A member fails to fully satisfy the corn delivery requirement, Cargill purchases replacement corn for which the Cooperative reimburses Cargill the amount by which the underlying contracted corn price is less than the price of buying the replacement corn that was due on the delivery date. The Method A member who fails to deliver corn is then invoiced by the Cooperative for the price of the corn.
Based on what is to be delivered by its members using Method A, Cargill then purchases the remainder of the corn to be delivered by the Cooperative on behalf of its Method B delivering members. Because Cargill purchases the corn on the Cooperative’s behalf of Method B delivering members, the purchase price for the corn that would be paid to the Cooperative’s members if they actually delivered the corn offsets against the payment to be made by the Cooperative to Cargill for the cost to purchase the corn, thus no payment is made from Cargill to the Cooperative for corn delivered using Method B. The Cooperative has determined Corn Expense for Method B deliveries based on the average quarterly cost per bushel paid by Cargill to the Cooperative’s members for Method A quarterly deliveries.
Concentrations - Several times during the year, the Cooperative maintained a cash balance in excess of the Federal Deposit Insurance Corporation (“FDIC”) limits. At December 31, 2018, the Cooperative’s cash balance exceeded the FDIC insurance limits by approximately $3.1 million.
Fair Value Measurements - The Cooperative has determined the fair value of certain assets and liabilities in accordance with the provisions of Accounting Standards Codification (“ASC”) 820-10, which provides a framework for measuring fair value under generally accepted accounting principl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ASC 820-10 also establishes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t>
  </si>
  <si>
    <t>PROGOLD LIMITED LIABILITY COMPANY</t>
  </si>
  <si>
    <t>NOTE 3 — PROGOLD LIMITED LIABILITY COMPANY
The Cooperative has a 49% ownership interest in ProGold Limited Liability Company. Following is summary financial information for ProGold Limited Liability Company:
December 31,
(In Thousands)
2018
2017
2016
Current Assets
$
245
$
514
$
125
Long-Term Assets
38,643
39,843
42,086
Total Assets
$
38,888
$
40,357
$
42,211
Current Liabilities
$
5
$
5
$
407
Long-Term Liabilities
1,167
—
—
Total Liabilities
1,172
5
407
Members’ Equity
37,716
40,352
41,804
Total Liabilities and Members’ Equity
$
38,888
$
40,357
$
42,211
Rent Revenue on Operating Lease
$
17,571
$
22,873
$
22,837
Expenses
3,440
2,905
11,866
Net Income
$
14,131
$
19,968
$
10,971</t>
  </si>
  <si>
    <t>INVESTMENTS</t>
  </si>
  <si>
    <t>NOTE 4 — INVESTMENTS
The Cooperative has determined fair value of its investments held to maturity based on Level 2 inputs.
December 31, 2018:
Level 1
Level 2
Level 3
Total
Corporate Bonds
$
—
$
$
—
$
2,165
Money Market &amp; CD’s
—
2,757
—
2,757
$
—
$
4,922
$
—
$
4,922
December 31, 2017:
Money Market &amp; CD’s
$
—
$
220
$
—
$
220
Net Carrying
Fair
Amount
Value
Due in 1 year or less
$
-
$
-
Due in 2 to 5 years
2,164
2,165
Due in 6 to 10 years
-
-
$
2,164
$
2,165
The Cooperative’s investments held to maturity are as follows as of December 31, 2018 and 2017 (in thousands):
Amortized
Unrealized
Unrealized
Cost
Gains
Losses
Fair Value
December 31, 2018:
Corporate Bonds
$
$
$
(1)
$
2,165
Money Market &amp; CD’s
—
—
2,757
$
4,921
$
2
$
(1)
$
4,922
December 31, 2017:
Money Market &amp; CD’s
$
220
$
—
$
—
$
220
Corporate bond maturities are as follows as of December 31, 2018 (in thousands):
Less than 1 year
1 to 5 Years
Total
Corporate Bonds
$
—
$
2,164
$
2,164</t>
  </si>
  <si>
    <t>INCOME TAXES</t>
  </si>
  <si>
    <t>NOTE 5 — INCOME TAXES
The Cooperative follows the provisions of ASC 740-10 related to accounting for uncertainty in income taxes.
The Cooperative had no unrecognized tax benefits on December 31, 2018 and 2017. No interest or penalties are recognized in the statements of operations or in the balance sheets.
The Cooperative recognized no income tax expense for the years ended December 31, 2018, 2017 and 2016.</t>
  </si>
  <si>
    <t>EMPLOYEE BENEFIT PLANS</t>
  </si>
  <si>
    <t>EMPLOYEE BENEFIT PLANS.</t>
  </si>
  <si>
    <t>NOTE 6 — EMPLOYEE BENEFIT PLANS
Pension Plan — In December 2012, the Cooperative approved a change to freeze the Cooperative’s defined benefit pension plan as of January 1, 2013. As a result, no additional benefits will accrue to participants in the plan and no new employees are eligible for the plan. During the year ended December 31, 2018, 2017 and 2016, the pension expenses were $4,000, $6,000, and $12,000, respectively.
As of December 31, 2018, the pension plans were funded as required by the funding standards set forth by the Employee Retirement Income Security Act (ERISA).
The Cooperative’s Compensation Committee has the responsibility of managing the operations and administration of the Cooperative’s retirement plans. The Cooperative has an investment policy that establishes target asset allocations to reduce the risk of large losses. Asset classes are diversified to reduce risk, and equity exposure is limited to 50% of the total portfolio value. The investment objectives is to achieve a rate of return sufficient to fully fund the pension obligation of the plan without assuming undue risk through investment vehicles with no greater than average variability of the markets themselves.
Substantially all of the Plan’s assets consist of Collective Investment Trusts or Mutual Funds (Fund) and are valued based on Level I or Level II inputs, as determined from the Fund’s ASC 715-30 footnote included in the Fund’s audited financial statements. The Fund’s valuation techniques include market matrix pricing and market inputs, including bench mark yields, reported trades, broker/dealer quotes and others. There has been no changes in valuation techniques and inputs in 2018, 2017 and 2016.
The assumptions used in the measurement of the Cooperative’s benefit obligations are shown below:
2018
2017
Discount Rate
4.50
%
4.50
%
Expected Return on Plan Assets
5.18
%
6.32
%
Rate of Compensation Increase
n/a
%
n/a
%
The following schedule reflects the expected pension benefit payments during each of the next five years and the aggregate for the following five years (in thousands):
Expected
Benefit
Payments
2019
$
55
2020
55
2021
55
2022
55
2023
50
2024-2028
241
Total
$
511
The Cooperative does not expect to contribute to the defined benefit pension plan during the next fiscal year.
The following schedules provide the components of the Net Periodic Pension Costs for the periods ended December 31, 2018, 2017 and 2016 (in thousands):
2018
2017
2016
Service Cost
$
—
$
—
$
—
Interest Cost
32
33
34
Expected Return on Plan Assets
(38)
(52)
(48)
Amortization of Net (Gain) Loss
77
4
5
Net Periodic Pension Cost
$
71
$
(15)
$
(9)
The following schedules set forth a reconciliation of the changes in the plan’s benefit obligation and fair value of assets for the periods ending December 31, 2018 and 2017 and a statement of the funded status and amounts recognized in the Balance Sheets and Accumulated Other Comprehensive Income as of December 31, 2018 and 2017 (in thousands):
December 31,
December 31,
2018
2017
Change in Benefit Obligation
Obligation at the Beginning of the Period
$
759
$
772
Service Cost
—
—
Interest Cost
32
33
Actuarial (Gain) Loss
(2)
9
Benefits Paid
(55)
(55)
Obligation at the End of the Period
$
734
$
759
Change in Plan Assets
Fair Value at the Beginning of the Period
$
837
$
791
Actual Returns on Plan Assets
(20)
95
Employer Contributions
4
6
Benefits Paid
(55)
(55)
Fair Value at the End of the Period
$
766
$
837
Funded Status
Funded Status as of Period Ended
$
31
$
78
Net Amount Recognized
$
—
$
—
401(k) Plan — The Cooperative has a 401(k) plan that covers employees that meet eligibility requirements. The Cooperative’s contributions to the plan totaled $6,662, $4,604 and $7,489 for the years ended December 31, 2018, 2017 and 2016, respectively.</t>
  </si>
  <si>
    <t>COMMITMENTS AND CONTINGENCIES</t>
  </si>
  <si>
    <t>COMMITMENTS AND CONTINGENCIES.</t>
  </si>
  <si>
    <t>NOTE 7 — COMMITMENTS AND CONTINGENCIES
The Cooperative contracted with Cargill, Incorporated in connection with the procurement of corn which includes payments of $60,000 in 2018. The contract continues until the termination of the second amended and restated facility lease agreement between ProGold and Cargill, which was effective as of January 1, 2018
On April 4, 2017, the Cooperative, Cargill, and American Crystal entered into a Consent Agreement, effective on January 1, 2018, relating to the lease of ProGold’s wet-milling facility to Cargill and the Cooperative’s interest in ProGold. On the same day, Cargill and American Crystal entered into an Option Agreement, effective on January 1, 2018, detailing the price, term and other conditions under which American Crystal grants to Cargill an exclusive option to purchase a 50% interest in ProGold from American Crystal during the first four years of the lease. Under the Consent Agreement, the Cooperative approves and consents to the transfer of the 50% interest in ProGold from American Crystal to Cargill in the event Cargill exercises its option. The Cooperative also secures the right to purchase American Crystal’s remaining 1% interest in ProGold for a base price ranging from $1.7 million to $1.3 million, depending on when Cargill notifies American Crystal of its intention to exercise its option. The Cooperative would also be required to pay to American Crystal a capital adjustment in an amount equal to 1% of the portion of costs that have not been paid by Cargill to ProGold through additional rent with respect to certain projects at the facility. In the event Cargill intends to exercise its option, before exercising such option, Cargill and the Cooperative will expeditiously and in good faith work together to finalize agreements for the structure, governance and operation of ProGold according to certain operational principles and other guideline terms as provided in a Memorandum of Understanding attached to the Consent Agreement.</t>
  </si>
  <si>
    <t>LINE OF CREDIT</t>
  </si>
  <si>
    <t>LINE OF CREDIT.</t>
  </si>
  <si>
    <t>NOTE 8 – LINE OF CREDIT
The Cooperative established a $2,000,000 line of credit with a variable interest rate based on the prime rate that terminates on October 16, 2019. The line of credit is secured by the Investment Management Agency account for Golden Growers maintained by Bell Bank. There is no outstanding balance as of December 31, 2018.</t>
  </si>
  <si>
    <t>SUBSEQUENT EVENTS</t>
  </si>
  <si>
    <t>NOTE 9 - SUBSEQUENT EVENTS
In February of 2019, the Cooperative declared a distribution of $2,354,553, or $.152 per outstanding membership unit.
Management has reviewed subsequent events through March 7, 2019 the date to which the financial statements were available to be issued and concluded that no subsequent events have occurred that would require recognition in the financial statements or disclosure in the notes to the financial statements.</t>
  </si>
  <si>
    <t>SUMMARY OF SIGNIFICANT ACCOUNTING POLICIES (Policies)</t>
  </si>
  <si>
    <t>Recently Issued Accounting Pronouncements</t>
  </si>
  <si>
    <t>Recently Issued Accounting Pronouncements:
Leases - In February 2016, the FASB issued a new standard related to leases to increase transparency and comparability among organizations by requiring the recognition of right-of-use (“ROU”) assets and lease liabilities on the balance sheet. The standard will be effective for us beginning January 1, 2019. We anticipate that the standard will not have a significant impact on the Cooperative’s financial statements.</t>
  </si>
  <si>
    <t>Investments</t>
  </si>
  <si>
    <t>Investments — Effective January 1, 2018, the company adopted ASU 2016-01, Financial Instruments. The standard did not have a significant impact on the Cooperative’s financial statements. The Cooperative’s investment securities are held to maturity and recorded at amortized cost. The Cooperative’s investment in ProGold is recorded at historical cost plus its pro-rata share of ProGold’s net income and additional paid-in capital less distributions received from ProGold. . Gains and losses are determined using the specific identification method.</t>
  </si>
  <si>
    <t>Cash and Cash Equivalents — The Cooperative considers all demand accounts to be cash equivalents and overnight sweep accounts. Cash equivalents do not include money market accounts maintained by the Cooperative’s investment managers. Cash equivalents do not include any investment with a stated maturity date, regardless of the term to maturity.</t>
  </si>
  <si>
    <t>Income Taxes</t>
  </si>
  <si>
    <t>Income Taxes – Since September 1, 2009, Golden Growers Cooperative has been taxed as a limited liability company under Subchapter K of the Internal Revenue Code. As such, the Cooperative is generally not subject to income taxes. Instead, net income is reported by its members who will be responsible for any income taxes which may be due. Prior to September 1, 2009, Golden Growers Cooperative was an exempt cooperative for federal income tax purposes. As such, the cooperative was generally not subject to income taxes. Instead, net proceeds were allocated to the Cooperative's patrons who were responsible for any income taxes which may have been due. The Cooperative’s net financial basis in its assets and liabilities exceeded its tax basis by approximately $7.1 million and $8.5 million as of December 31, 2018 and 2017, respectively.</t>
  </si>
  <si>
    <t>Property and Equipment</t>
  </si>
  <si>
    <t>Property and Equipment — Property and equipment are stated at cost. Depreciation on assets placed in service is provided using the straight-line method over estimated useful lives ranging from 5 to 10 years.</t>
  </si>
  <si>
    <t>Accounting Estimates</t>
  </si>
  <si>
    <t>Accounting Estimates — The preparation of the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venue Recognition</t>
  </si>
  <si>
    <t>Revenue Recognition — Effective January 1, 2018, the Cooperative adopted ASU 2014-09, Revenues from Contracts with Customers.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he Cooperative determined that the timing, pattern and amount of revenue recognized under the new standard is substantially the same as previously recognized by the Cooperative.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The Cooperative contractually appoints Cargill as its agent to arrange for the delivery of the corn by its members who elect to deliver corn using Method A and to acquire corn on its behalf for its members who elect to deliver corn using Method B. In exchange for these services, commencing on January 1, 2018 the Cooperative paid Cargill an annual fee of $60,000, paid in quarterly installments. The price per bushel paid to the member who elects to deliver corn using Method B is equal to the price per bushel paid by Cargill to acquire the corn as the Cooperative’s agent. Members who deliver corn under Method A are paid the market price or contracted price for their corn at the time of delivery. The Cooperative pays members who deliver corn under Method A an incentive payment of $.05 per bushel while members who elect Method B to deliver corn pay the Cooperative a $.02 per bushel agency fee for the cost of having the Cooperative deliver corn on their behalf. The board has the discretion to change the incentive fee and the agency fee based on the Cooperative’s corn delivery needs. The incentive fee and agency fee are a component of Corn Expense.
With respect to all Method A corn that is delivered, Cargill pays the aggregate purchase price for corn purchased from the Cooperative’s members to the Cooperative and then, on the Cooperative’s behalf, makes individual payments for corn directly to its members. If a Method A member fails to fully satisfy the corn delivery requirement, Cargill purchases replacement corn for which the Cooperative reimburses Cargill the amount by which the underlying contracted corn price is less than the price of buying the replacement corn that was due on the delivery date. The Method A member who fails to deliver corn is then invoiced by the Cooperative for the price of the corn.
Based on what is to be delivered by its members using Method A, Cargill then purchases the remainder of the corn to be delivered by the Cooperative on behalf of its Method B delivering members. Because Cargill purchases the corn on the Cooperative’s behalf of Method B delivering members, the purchase price for the corn that would be paid to the Cooperative’s members if they actually delivered the corn offsets against the payment to be made by the Cooperative to Cargill for the cost to purchase the corn, thus no payment is made from Cargill to the Cooperative for corn delivered using Method B. The Cooperative has determined Corn Expense for Method B deliveries based on the average quarterly cost per bushel paid by Cargill to the Cooperative’s members for Method A quarterly deliveries.</t>
  </si>
  <si>
    <t>Concentrations</t>
  </si>
  <si>
    <t>Concentrations - Several times during the year, the Cooperative maintained a cash balance in excess of the Federal Deposit Insurance Corporation (“FDIC”) limits. At December 31, 2018, the Cooperative’s cash balance exceeded the FDIC insurance limits by approximately $3.1 million.</t>
  </si>
  <si>
    <t>Fair Value Measurements</t>
  </si>
  <si>
    <t>Fair Value Measurements - The Cooperative has determined the fair value of certain assets and liabilities in accordance with the provisions of Accounting Standards Codification (“ASC”) 820-10, which provides a framework for measuring fair value under generally accepted accounting principl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ASC 820-10 also establishes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t>
  </si>
  <si>
    <t>PROGOLD LIMITED LIABILITY COMPANY (Tables)</t>
  </si>
  <si>
    <t>Schedule of financial information for ProGold LLC</t>
  </si>
  <si>
    <t>December 31,
(In Thousands)
2018
2017
2016
Current Assets
$
245
$
514
$
125
Long-Term Assets
38,643
39,843
42,086
Total Assets
$
38,888
$
40,357
$
42,211
Current Liabilities
$
5
$
5
$
407
Long-Term Liabilities
1,167
—
—
Total Liabilities
1,172
5
407
Members’ Equity
37,716
40,352
41,804
Total Liabilities and Members’ Equity
$
38,888
$
40,357
$
42,211
Rent Revenue on Operating Lease
$
17,571
$
22,873
$
22,837
Expenses
3,440
2,905
11,866
Net Income
$
14,131
$
19,968
$
10,971</t>
  </si>
  <si>
    <t>INVESTMENTS (Tables)</t>
  </si>
  <si>
    <t>Schedule of fair value of investments held to maturity based on level 2 inputs</t>
  </si>
  <si>
    <t>The Cooperative has determined fair value of its investments held to maturity based on Level 2 inputs.
December 31, 2018:
Level 1
Level 2
Level 3
Total
Corporate Bonds
$
—
$
$
—
$
2,165
Money Market &amp; CD’s
—
2,757
—
2,757
$
—
$
4,922
$
—
$
4,922
December 31, 2017:
Money Market &amp; CD’s
$
—
$
220
$
—
$
220
Net Carrying
Fair
Amount
Value
Due in 1 year or less
$
-
$
-
Due in 2 to 5 years
2,164
2,165
Due in 6 to 10 years
-
-
$
2,164
$
2,165</t>
  </si>
  <si>
    <t>Schedule of investments held to maturity</t>
  </si>
  <si>
    <t>The Cooperative’s investments held to maturity are as follows as of December 31, 2018 and 2017 (in thousands):
Amortized
Unrealized
Unrealized
Cost
Gains
Losses
Fair Value
December 31, 2018:
Corporate Bonds
$
$
$
(1)
$
2,165
Money Market &amp; CD’s
—
—
2,757
$
4,921
$
2
$
(1)
$
4,922
December 31, 2017:
Money Market &amp; CD’s
$
220
$
—
$
—
$
220</t>
  </si>
  <si>
    <t>Schedule corporate bond maturities</t>
  </si>
  <si>
    <t>Corporate bond maturities are as follows as of December 31, 2018 (in thousands):
Less than 1 year
1 to 5 Years
Total
Corporate Bonds
$
—
$
2,164
$
2,164</t>
  </si>
  <si>
    <t>EMPLOYEE BENEFIT PLANS (Tables)</t>
  </si>
  <si>
    <t>Schedule of assumptions used in the measurement of the entity's benefit obligations</t>
  </si>
  <si>
    <t>2018
2017
Discount Rate
4.50
%
4.50
%
Expected Return on Plan Assets
5.18
%
6.32
%
Rate of Compensation Increase
n/a
%
n/a
%</t>
  </si>
  <si>
    <t>Schedule of expected pension benefit payments</t>
  </si>
  <si>
    <t>The following schedule reflects the expected pension benefit payments during each of the next five years and the aggregate for the following five years (in thousands):
Expected
Benefit
Payments
2019
$
55
2020
55
2021
55
2022
55
2023
50
2024-2028
241
Total
$
511</t>
  </si>
  <si>
    <t>Components of Net Periodic Benefit Cost</t>
  </si>
  <si>
    <t>2018
2017
2016
Service Cost
$
—
$
—
$
—
Interest Cost
32
33
34
Expected Return on Plan Assets
(38)
(52)
(48)
Amortization of Net (Gain) Loss
77
4
5
Net Periodic Pension Cost
$
71
$
(15)
$
(9)</t>
  </si>
  <si>
    <t>Schedule Of Funded Status And Amount Recognized In Balance Sheet And Accumulated Other Comprehensive Income</t>
  </si>
  <si>
    <t>December 31,
December 31,
2018
2017
Change in Benefit Obligation
Obligation at the Beginning of the Period
$
759
$
772
Service Cost
—
—
Interest Cost
32
33
Actuarial (Gain) Loss
(2)
9
Benefits Paid
(55)
(55)
Obligation at the End of the Period
$
734
$
759
Change in Plan Assets
Fair Value at the Beginning of the Period
$
837
$
791
Actual Returns on Plan Assets
(20)
95
Employer Contributions
4
6
Benefits Paid
(55)
(55)
Fair Value at the End of the Period
$
766
$
837
Funded Status
Funded Status as of Period Ended
$
31
$
78
Net Amount Recognized
$
—
$
—</t>
  </si>
  <si>
    <t>NATURE OF OPERATIONS (Details)</t>
  </si>
  <si>
    <t>Sep. 01, 2009$ / shares</t>
  </si>
  <si>
    <t>Jan. 01, 2018</t>
  </si>
  <si>
    <t>Aug. 31, 2009$ / sharesshares</t>
  </si>
  <si>
    <t>Aug. 31, 2008$ / sharesshares</t>
  </si>
  <si>
    <t>Jan. 19, 1994Partnership</t>
  </si>
  <si>
    <t>Nature of operations</t>
  </si>
  <si>
    <t>Number of other partners to ProGold joint venture | Partnership</t>
  </si>
  <si>
    <t>Redemption price of Class A Common Voting Membership Stock (in dollars per share) | $ / shares</t>
  </si>
  <si>
    <t>Non-voting preferred stock, authorized (in shares)</t>
  </si>
  <si>
    <t>Non-voting preferred stock, authorized, par value (in dollars per share) | $ / shares</t>
  </si>
  <si>
    <t>Non-voting preferred stock, issued (in shares)</t>
  </si>
  <si>
    <t>Non-voting preferred stock, outstanding (in shares)</t>
  </si>
  <si>
    <t>Progold Limited Liability Company</t>
  </si>
  <si>
    <t>Ownership percentage in joint venture</t>
  </si>
  <si>
    <t>49.00%</t>
  </si>
  <si>
    <t>Progold Limited Liability Company | Co Venturer</t>
  </si>
  <si>
    <t>51.00%</t>
  </si>
  <si>
    <t>Ownership percentage available to be purchased under Option Agreement</t>
  </si>
  <si>
    <t>50.00%</t>
  </si>
  <si>
    <t>NATURE OF OPERATIONS - Percentage of book value of stock (Details)</t>
  </si>
  <si>
    <t>Aug. 31, 2009</t>
  </si>
  <si>
    <t>Percentage of book value of stock, paid as a consideration, in the event of right to recall stock of any member was exercised</t>
  </si>
  <si>
    <t>25.00%</t>
  </si>
  <si>
    <t>SUMMARY OF SIGNIFICANT ACCOUNTING POLICIES (Details)</t>
  </si>
  <si>
    <t>Jan. 01, 2018USD ($)installment</t>
  </si>
  <si>
    <t>Dec. 31, 2018USD ($)$ / bu</t>
  </si>
  <si>
    <t>Dec. 31, 2017USD ($)</t>
  </si>
  <si>
    <t>Excess of net financial basis over tax basis</t>
  </si>
  <si>
    <t>Annual contractual payments to Cargill to arrange for the delivery of the corn and other agency services</t>
  </si>
  <si>
    <t>Number of installments | installment</t>
  </si>
  <si>
    <t>Incentive paid per bushel to members who deliver corn under Method A | $ / bu</t>
  </si>
  <si>
    <t>Agency fee paid per bushel by the members who elect Method B | $ / bu</t>
  </si>
  <si>
    <t>Payment made by Cargill for corn delivered using Method B</t>
  </si>
  <si>
    <t>Cash balance in excess of the FDIC insurance limits</t>
  </si>
  <si>
    <t>Minimum</t>
  </si>
  <si>
    <t>Property and equipment</t>
  </si>
  <si>
    <t>Estimated useful lives</t>
  </si>
  <si>
    <t>5 years</t>
  </si>
  <si>
    <t>Maximum</t>
  </si>
  <si>
    <t>10 years</t>
  </si>
  <si>
    <t>PROGOLD LIMITED LIABILITY COMPANY (Details) - Progold Limited Liability Company - USD ($) $ in Thousands</t>
  </si>
  <si>
    <t>ProGold Limited Liability Company</t>
  </si>
  <si>
    <t>Financial information for ProGold LLC</t>
  </si>
  <si>
    <t>Current Assets</t>
  </si>
  <si>
    <t>Long-Term Assets</t>
  </si>
  <si>
    <t>Current Liabilities</t>
  </si>
  <si>
    <t>Long-Term Liabilities</t>
  </si>
  <si>
    <t>Total Liabilities</t>
  </si>
  <si>
    <t>Rent Revenue on Operating Lease</t>
  </si>
  <si>
    <t>Expenses</t>
  </si>
  <si>
    <t>INVESTMENTS - (Details) - USD ($) $ in Thousands</t>
  </si>
  <si>
    <t>Fair Value</t>
  </si>
  <si>
    <t>Corporate Bonds</t>
  </si>
  <si>
    <t>Corporate Bonds | Level 2</t>
  </si>
  <si>
    <t>Money Market &amp; CD’s</t>
  </si>
  <si>
    <t>Money Market &amp; CD’s | Level 2</t>
  </si>
  <si>
    <t>INVESTMENTS - Net Carrying Amount (Details) $ in Thousands</t>
  </si>
  <si>
    <t>Dec. 31, 2018USD ($)</t>
  </si>
  <si>
    <t>Net Carrying Amount</t>
  </si>
  <si>
    <t>Due in 2 to 5 years</t>
  </si>
  <si>
    <t>INVESTMENTS - Investments held to maturity (Details) - USD ($) $ in Thousands</t>
  </si>
  <si>
    <t>Amortized Cost</t>
  </si>
  <si>
    <t>Unrealized Gains</t>
  </si>
  <si>
    <t>Unrealized Losses</t>
  </si>
  <si>
    <t>INVESTMENTS -Corporate Bonds (Details) $ in Thousands</t>
  </si>
  <si>
    <t>1 to 5 years</t>
  </si>
  <si>
    <t>INCOME TAXES (Details) - USD ($)</t>
  </si>
  <si>
    <t>Unrecognized tax benefits</t>
  </si>
  <si>
    <t>Interest or penalties related to unrecognized tax benefits</t>
  </si>
  <si>
    <t>Recognized income tax expenses</t>
  </si>
  <si>
    <t>EMPLOYEE BENEFIT PLANS - Net Periodic Pension Cost (Details) - USD ($)</t>
  </si>
  <si>
    <t>Anticipated contributions</t>
  </si>
  <si>
    <t>Pension expenses</t>
  </si>
  <si>
    <t>Maximum equity exposure as a percentage of total portfolio value</t>
  </si>
  <si>
    <t>EMPLOYEE BENEFIT PLANS - Payments (Details) - USD ($) $ in Thousands</t>
  </si>
  <si>
    <t>Assumptions used in measurement of benefit obligations</t>
  </si>
  <si>
    <t>Discount Rate (as a percent)</t>
  </si>
  <si>
    <t>4.50%</t>
  </si>
  <si>
    <t>Expected Return on Plan Assets (as a percent)</t>
  </si>
  <si>
    <t>5.18%</t>
  </si>
  <si>
    <t>6.32%</t>
  </si>
  <si>
    <t>Expected pension benefit payments</t>
  </si>
  <si>
    <t>2024-2028</t>
  </si>
  <si>
    <t>Interest Cost</t>
  </si>
  <si>
    <t>Expected return on plan assets</t>
  </si>
  <si>
    <t>Amortization of net (gain) loss</t>
  </si>
  <si>
    <t>Net periodic pension cost</t>
  </si>
  <si>
    <t>Change in Benefit Obligation</t>
  </si>
  <si>
    <t>Obligation at the Beginning of the Period</t>
  </si>
  <si>
    <t>Actuarial (Gain) Loss</t>
  </si>
  <si>
    <t>Benefits Paid</t>
  </si>
  <si>
    <t>Obligation at the End of the Period</t>
  </si>
  <si>
    <t>Change in Plan Assets</t>
  </si>
  <si>
    <t>Fair Value at the Beginning of the Period</t>
  </si>
  <si>
    <t>Actual Returns on Plan Assets</t>
  </si>
  <si>
    <t>Employer Contributions</t>
  </si>
  <si>
    <t>Fair Value at the End of the Period</t>
  </si>
  <si>
    <t>Funded Status</t>
  </si>
  <si>
    <t>Defined Benefit Plan, Funded Status of Plan</t>
  </si>
  <si>
    <t>EMPLOYEE BENEFIT PLANS - Contributions (Details) - USD ($)</t>
  </si>
  <si>
    <t>401(k) Plan</t>
  </si>
  <si>
    <t>Contributions to the plan</t>
  </si>
  <si>
    <t>COMMITMENTS AND CONTINGENCIES (Details)</t>
  </si>
  <si>
    <t>Annual contractual payments to Cargill for procurement of corn</t>
  </si>
  <si>
    <t>Number Of Installments | installment</t>
  </si>
  <si>
    <t>Ownership percentage remaining for purchase under Consent Agreement</t>
  </si>
  <si>
    <t>1.00%</t>
  </si>
  <si>
    <t>Portion of costs that have not been paid and the Cooperative would be required to pay</t>
  </si>
  <si>
    <t>Co Venturer | Progold Limited Liability Company</t>
  </si>
  <si>
    <t>Ownership percentage available to be purchased under Consent Agreement</t>
  </si>
  <si>
    <t>Number of years interest is available for purchase</t>
  </si>
  <si>
    <t>4 years</t>
  </si>
  <si>
    <t>Minimum | Progold Limited Liability Company</t>
  </si>
  <si>
    <t>Purchase price</t>
  </si>
  <si>
    <t>Maximum | Progold Limited Liability Company</t>
  </si>
  <si>
    <t>LINE OF CREDIT (Details)</t>
  </si>
  <si>
    <t>Line of credit maximum borrowing capacity</t>
  </si>
  <si>
    <t>Line of credit</t>
  </si>
  <si>
    <t>SUBSEQUENT EVENTS (Details) - Subsequent Event</t>
  </si>
  <si>
    <t>1 Months Ended</t>
  </si>
  <si>
    <t>Feb. 28, 2019USD ($)$ / shares</t>
  </si>
  <si>
    <t>Authorized distribution | $</t>
  </si>
  <si>
    <t>Distribution declared (in dollars per unit)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9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15490480</v>
      </c>
    </row>
    <row r="16" spans="1:3">
      <c r="A16" s="4" t="s">
        <v>25</v>
      </c>
      <c r="B16" s="5" t="n">
        <v>2018</v>
      </c>
    </row>
    <row r="17" spans="1:3">
      <c r="A17" s="4" t="s">
        <v>26</v>
      </c>
      <c r="B17" s="4" t="s">
        <v>27</v>
      </c>
    </row>
    <row r="18" spans="1:3">
      <c r="A18" s="4" t="s">
        <v>28</v>
      </c>
      <c r="B18" s="4" t="s">
        <v>29</v>
      </c>
    </row>
    <row r="19" spans="1:3">
      <c r="A19" s="4" t="s">
        <v>30</v>
      </c>
      <c r="B19" s="4" t="s">
        <v>13</v>
      </c>
    </row>
    <row r="20" spans="1:3">
      <c r="A20" s="4" t="s">
        <v>31</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04</v>
      </c>
    </row>
    <row r="4" spans="1:2">
      <c r="A4" s="4" t="s">
        <v>124</v>
      </c>
      <c r="B4" s="4" t="s">
        <v>125</v>
      </c>
    </row>
    <row r="5" spans="1:2">
      <c r="A5" s="4" t="s">
        <v>126</v>
      </c>
      <c r="B5" s="4" t="s">
        <v>127</v>
      </c>
    </row>
    <row r="6" spans="1:2">
      <c r="A6" s="4" t="s">
        <v>35</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06</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08</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03</v>
      </c>
      <c r="C3" s="6" t="n">
        <v>6261</v>
      </c>
    </row>
    <row r="4" spans="1:3">
      <c r="A4" s="4" t="s">
        <v>36</v>
      </c>
      <c r="B4" s="5" t="n">
        <v>2758</v>
      </c>
      <c r="C4" s="5" t="n">
        <v>220</v>
      </c>
    </row>
    <row r="5" spans="1:3">
      <c r="A5" s="4" t="s">
        <v>37</v>
      </c>
      <c r="B5" s="5" t="n">
        <v>244</v>
      </c>
      <c r="C5" s="5" t="n">
        <v>218</v>
      </c>
    </row>
    <row r="6" spans="1:3">
      <c r="A6" s="4" t="s">
        <v>38</v>
      </c>
      <c r="B6" s="5" t="n">
        <v>5405</v>
      </c>
      <c r="C6" s="5" t="n">
        <v>6699</v>
      </c>
    </row>
    <row r="7" spans="1:3">
      <c r="A7" s="4" t="s">
        <v>39</v>
      </c>
      <c r="B7" s="5" t="n">
        <v>2163</v>
      </c>
      <c r="C7" s="4" t="s">
        <v>40</v>
      </c>
    </row>
    <row r="8" spans="1:3">
      <c r="A8" s="4" t="s">
        <v>41</v>
      </c>
      <c r="B8" s="5" t="n">
        <v>18481</v>
      </c>
      <c r="C8" s="5" t="n">
        <v>19773</v>
      </c>
    </row>
    <row r="9" spans="1:3">
      <c r="A9" s="4" t="s">
        <v>42</v>
      </c>
      <c r="B9" s="5" t="n">
        <v>26049</v>
      </c>
      <c r="C9" s="5" t="n">
        <v>26472</v>
      </c>
    </row>
    <row r="10" spans="1:3">
      <c r="A10" s="3" t="s">
        <v>43</v>
      </c>
    </row>
    <row r="11" spans="1:3">
      <c r="A11" s="4" t="s">
        <v>44</v>
      </c>
      <c r="B11" s="5" t="n">
        <v>1</v>
      </c>
      <c r="C11" s="5" t="n">
        <v>6</v>
      </c>
    </row>
    <row r="12" spans="1:3">
      <c r="A12" s="4" t="s">
        <v>45</v>
      </c>
      <c r="B12" s="5" t="n">
        <v>212</v>
      </c>
      <c r="C12" s="5" t="n">
        <v>220</v>
      </c>
    </row>
    <row r="13" spans="1:3">
      <c r="A13" s="4" t="s">
        <v>46</v>
      </c>
      <c r="B13" s="5" t="n">
        <v>213</v>
      </c>
      <c r="C13" s="5" t="n">
        <v>226</v>
      </c>
    </row>
    <row r="14" spans="1:3">
      <c r="A14" s="3" t="s">
        <v>47</v>
      </c>
    </row>
    <row r="15" spans="1:3">
      <c r="A15" s="4" t="s">
        <v>48</v>
      </c>
      <c r="B15" s="5" t="n">
        <v>25836</v>
      </c>
      <c r="C15" s="5" t="n">
        <v>26246</v>
      </c>
    </row>
    <row r="16" spans="1:3">
      <c r="A16" s="4" t="s">
        <v>49</v>
      </c>
      <c r="B16" s="5" t="n">
        <v>25836</v>
      </c>
      <c r="C16" s="5" t="n">
        <v>26246</v>
      </c>
    </row>
    <row r="17" spans="1:3">
      <c r="A17" s="4" t="s">
        <v>50</v>
      </c>
      <c r="B17" s="6" t="n">
        <v>26049</v>
      </c>
      <c r="C17" s="6" t="n">
        <v>2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3</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30"/>
    <col customWidth="1" max="6" min="6" width="30"/>
    <col customWidth="1" max="7" min="7" width="25"/>
  </cols>
  <sheetData>
    <row r="1" spans="1:7">
      <c r="A1" s="1" t="s">
        <v>160</v>
      </c>
      <c r="B1" s="2" t="s">
        <v>161</v>
      </c>
      <c r="C1" s="2" t="s">
        <v>2</v>
      </c>
      <c r="D1" s="2" t="s">
        <v>162</v>
      </c>
      <c r="E1" s="2" t="s">
        <v>163</v>
      </c>
      <c r="F1" s="2" t="s">
        <v>164</v>
      </c>
      <c r="G1" s="2" t="s">
        <v>165</v>
      </c>
    </row>
    <row r="2" spans="1:7">
      <c r="A2" s="3" t="s">
        <v>166</v>
      </c>
    </row>
    <row r="3" spans="1:7">
      <c r="A3" s="4" t="s">
        <v>167</v>
      </c>
      <c r="G3" s="5" t="n">
        <v>2</v>
      </c>
    </row>
    <row r="4" spans="1:7">
      <c r="A4" s="4" t="s">
        <v>168</v>
      </c>
      <c r="B4" s="6" t="n">
        <v>150</v>
      </c>
    </row>
    <row r="5" spans="1:7">
      <c r="A5" s="4" t="s">
        <v>169</v>
      </c>
      <c r="E5" s="5" t="n">
        <v>10000</v>
      </c>
      <c r="F5" s="5" t="n">
        <v>10000</v>
      </c>
    </row>
    <row r="6" spans="1:7">
      <c r="A6" s="4" t="s">
        <v>170</v>
      </c>
      <c r="E6" s="6" t="n">
        <v>1000</v>
      </c>
      <c r="F6" s="6" t="n">
        <v>1000</v>
      </c>
    </row>
    <row r="7" spans="1:7">
      <c r="A7" s="4" t="s">
        <v>171</v>
      </c>
      <c r="E7" s="5" t="n">
        <v>0</v>
      </c>
      <c r="F7" s="5" t="n">
        <v>0</v>
      </c>
    </row>
    <row r="8" spans="1:7">
      <c r="A8" s="4" t="s">
        <v>172</v>
      </c>
      <c r="E8" s="5" t="n">
        <v>0</v>
      </c>
      <c r="F8" s="5" t="n">
        <v>0</v>
      </c>
    </row>
    <row r="9" spans="1:7">
      <c r="A9" s="4" t="s">
        <v>173</v>
      </c>
    </row>
    <row r="10" spans="1:7">
      <c r="A10" s="3" t="s">
        <v>166</v>
      </c>
    </row>
    <row r="11" spans="1:7">
      <c r="A11" s="4" t="s">
        <v>174</v>
      </c>
      <c r="C11" s="4" t="s">
        <v>175</v>
      </c>
    </row>
    <row r="12" spans="1:7">
      <c r="A12" s="4" t="s">
        <v>176</v>
      </c>
    </row>
    <row r="13" spans="1:7">
      <c r="A13" s="3" t="s">
        <v>166</v>
      </c>
    </row>
    <row r="14" spans="1:7">
      <c r="A14" s="4" t="s">
        <v>174</v>
      </c>
      <c r="C14" s="4" t="s">
        <v>177</v>
      </c>
    </row>
    <row r="15" spans="1:7">
      <c r="A15" s="4" t="s">
        <v>178</v>
      </c>
      <c r="C15" s="4" t="s">
        <v>179</v>
      </c>
      <c r="D15" s="4" t="s">
        <v>1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0</v>
      </c>
      <c r="B1" s="2" t="s">
        <v>181</v>
      </c>
    </row>
    <row r="2" spans="1:2">
      <c r="A2" s="3" t="s">
        <v>102</v>
      </c>
    </row>
    <row r="3" spans="1:2">
      <c r="A3" s="4" t="s">
        <v>182</v>
      </c>
      <c r="B3" s="4" t="s">
        <v>1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s>
  <sheetData>
    <row r="1" spans="1:4">
      <c r="A1" s="1" t="s">
        <v>184</v>
      </c>
      <c r="B1" s="2" t="s">
        <v>185</v>
      </c>
      <c r="C1" s="2" t="s">
        <v>186</v>
      </c>
      <c r="D1" s="2" t="s">
        <v>187</v>
      </c>
    </row>
    <row r="2" spans="1:4">
      <c r="A2" s="3" t="s">
        <v>129</v>
      </c>
    </row>
    <row r="3" spans="1:4">
      <c r="A3" s="4" t="s">
        <v>188</v>
      </c>
      <c r="C3" s="6" t="n">
        <v>7100000</v>
      </c>
      <c r="D3" s="6" t="n">
        <v>8500000</v>
      </c>
    </row>
    <row r="4" spans="1:4">
      <c r="A4" s="3" t="s">
        <v>135</v>
      </c>
    </row>
    <row r="5" spans="1:4">
      <c r="A5" s="4" t="s">
        <v>189</v>
      </c>
      <c r="B5" s="6" t="n">
        <v>60000</v>
      </c>
    </row>
    <row r="6" spans="1:4">
      <c r="A6" s="4" t="s">
        <v>190</v>
      </c>
      <c r="B6" s="5" t="n">
        <v>4</v>
      </c>
    </row>
    <row r="7" spans="1:4">
      <c r="A7" s="4" t="s">
        <v>191</v>
      </c>
      <c r="C7" s="8" t="n">
        <v>0.05</v>
      </c>
    </row>
    <row r="8" spans="1:4">
      <c r="A8" s="4" t="s">
        <v>192</v>
      </c>
      <c r="C8" s="8" t="n">
        <v>0.02</v>
      </c>
    </row>
    <row r="9" spans="1:4">
      <c r="A9" s="4" t="s">
        <v>193</v>
      </c>
      <c r="C9" s="6" t="n">
        <v>0</v>
      </c>
    </row>
    <row r="10" spans="1:4">
      <c r="A10" s="3" t="s">
        <v>137</v>
      </c>
    </row>
    <row r="11" spans="1:4">
      <c r="A11" s="4" t="s">
        <v>194</v>
      </c>
      <c r="C11" s="6" t="n">
        <v>3100000</v>
      </c>
    </row>
    <row r="12" spans="1:4">
      <c r="A12" s="4" t="s">
        <v>195</v>
      </c>
    </row>
    <row r="13" spans="1:4">
      <c r="A13" s="3" t="s">
        <v>196</v>
      </c>
    </row>
    <row r="14" spans="1:4">
      <c r="A14" s="4" t="s">
        <v>197</v>
      </c>
      <c r="C14" s="4" t="s">
        <v>198</v>
      </c>
    </row>
    <row r="15" spans="1:4">
      <c r="A15" s="4" t="s">
        <v>199</v>
      </c>
    </row>
    <row r="16" spans="1:4">
      <c r="A16" s="3" t="s">
        <v>196</v>
      </c>
    </row>
    <row r="17" spans="1:4">
      <c r="A17" s="4" t="s">
        <v>197</v>
      </c>
      <c r="C17" s="4" t="s">
        <v>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3</v>
      </c>
      <c r="D2" s="2" t="s">
        <v>57</v>
      </c>
    </row>
    <row r="3" spans="1:4">
      <c r="A3" s="3" t="s">
        <v>202</v>
      </c>
    </row>
    <row r="4" spans="1:4">
      <c r="A4" s="4" t="s">
        <v>174</v>
      </c>
      <c r="B4" s="4" t="s">
        <v>175</v>
      </c>
    </row>
    <row r="5" spans="1:4">
      <c r="A5" s="3" t="s">
        <v>203</v>
      </c>
    </row>
    <row r="6" spans="1:4">
      <c r="A6" s="4" t="s">
        <v>204</v>
      </c>
      <c r="B6" s="6" t="n">
        <v>245</v>
      </c>
      <c r="C6" s="6" t="n">
        <v>514</v>
      </c>
      <c r="D6" s="6" t="n">
        <v>125</v>
      </c>
    </row>
    <row r="7" spans="1:4">
      <c r="A7" s="4" t="s">
        <v>205</v>
      </c>
      <c r="B7" s="5" t="n">
        <v>38643</v>
      </c>
      <c r="C7" s="5" t="n">
        <v>39843</v>
      </c>
      <c r="D7" s="5" t="n">
        <v>42086</v>
      </c>
    </row>
    <row r="8" spans="1:4">
      <c r="A8" s="4" t="s">
        <v>42</v>
      </c>
      <c r="B8" s="5" t="n">
        <v>38888</v>
      </c>
      <c r="C8" s="5" t="n">
        <v>40357</v>
      </c>
      <c r="D8" s="5" t="n">
        <v>42211</v>
      </c>
    </row>
    <row r="9" spans="1:4">
      <c r="A9" s="4" t="s">
        <v>206</v>
      </c>
      <c r="B9" s="5" t="n">
        <v>5</v>
      </c>
      <c r="C9" s="5" t="n">
        <v>5</v>
      </c>
      <c r="D9" s="5" t="n">
        <v>407</v>
      </c>
    </row>
    <row r="10" spans="1:4">
      <c r="A10" s="4" t="s">
        <v>207</v>
      </c>
      <c r="B10" s="5" t="n">
        <v>1167</v>
      </c>
    </row>
    <row r="11" spans="1:4">
      <c r="A11" s="4" t="s">
        <v>208</v>
      </c>
      <c r="B11" s="5" t="n">
        <v>1172</v>
      </c>
      <c r="C11" s="5" t="n">
        <v>5</v>
      </c>
      <c r="D11" s="5" t="n">
        <v>407</v>
      </c>
    </row>
    <row r="12" spans="1:4">
      <c r="A12" s="4" t="s">
        <v>47</v>
      </c>
      <c r="B12" s="5" t="n">
        <v>37716</v>
      </c>
      <c r="C12" s="5" t="n">
        <v>40352</v>
      </c>
      <c r="D12" s="5" t="n">
        <v>41804</v>
      </c>
    </row>
    <row r="13" spans="1:4">
      <c r="A13" s="4" t="s">
        <v>50</v>
      </c>
      <c r="B13" s="5" t="n">
        <v>38888</v>
      </c>
      <c r="C13" s="5" t="n">
        <v>40357</v>
      </c>
      <c r="D13" s="5" t="n">
        <v>42211</v>
      </c>
    </row>
    <row r="14" spans="1:4">
      <c r="A14" s="4" t="s">
        <v>209</v>
      </c>
      <c r="B14" s="5" t="n">
        <v>17571</v>
      </c>
      <c r="C14" s="5" t="n">
        <v>22873</v>
      </c>
      <c r="D14" s="5" t="n">
        <v>22837</v>
      </c>
    </row>
    <row r="15" spans="1:4">
      <c r="A15" s="4" t="s">
        <v>210</v>
      </c>
      <c r="B15" s="5" t="n">
        <v>3440</v>
      </c>
      <c r="C15" s="5" t="n">
        <v>2905</v>
      </c>
      <c r="D15" s="5" t="n">
        <v>11866</v>
      </c>
    </row>
    <row r="16" spans="1:4">
      <c r="A16" s="4" t="s">
        <v>66</v>
      </c>
      <c r="B16" s="6" t="n">
        <v>14131</v>
      </c>
      <c r="C16" s="6" t="n">
        <v>19968</v>
      </c>
      <c r="D16" s="6" t="n">
        <v>10971</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1</v>
      </c>
      <c r="B1" s="2" t="s">
        <v>2</v>
      </c>
      <c r="C1" s="2" t="s">
        <v>33</v>
      </c>
    </row>
    <row r="2" spans="1:3">
      <c r="A2" s="3" t="s">
        <v>126</v>
      </c>
    </row>
    <row r="3" spans="1:3">
      <c r="A3" s="4" t="s">
        <v>212</v>
      </c>
      <c r="B3" s="6" t="n">
        <v>4922</v>
      </c>
    </row>
    <row r="4" spans="1:3">
      <c r="A4" s="9" t="n">
        <v>2</v>
      </c>
    </row>
    <row r="5" spans="1:3">
      <c r="A5" s="3" t="s">
        <v>126</v>
      </c>
    </row>
    <row r="6" spans="1:3">
      <c r="A6" s="4" t="s">
        <v>212</v>
      </c>
      <c r="B6" s="5" t="n">
        <v>4922</v>
      </c>
    </row>
    <row r="7" spans="1:3">
      <c r="A7" s="4" t="s">
        <v>213</v>
      </c>
    </row>
    <row r="8" spans="1:3">
      <c r="A8" s="3" t="s">
        <v>126</v>
      </c>
    </row>
    <row r="9" spans="1:3">
      <c r="A9" s="4" t="s">
        <v>212</v>
      </c>
      <c r="B9" s="5" t="n">
        <v>2165</v>
      </c>
    </row>
    <row r="10" spans="1:3">
      <c r="A10" s="4" t="s">
        <v>214</v>
      </c>
    </row>
    <row r="11" spans="1:3">
      <c r="A11" s="3" t="s">
        <v>126</v>
      </c>
    </row>
    <row r="12" spans="1:3">
      <c r="A12" s="4" t="s">
        <v>212</v>
      </c>
      <c r="B12" s="5" t="n">
        <v>2165</v>
      </c>
    </row>
    <row r="13" spans="1:3">
      <c r="A13" s="4" t="s">
        <v>215</v>
      </c>
    </row>
    <row r="14" spans="1:3">
      <c r="A14" s="3" t="s">
        <v>126</v>
      </c>
    </row>
    <row r="15" spans="1:3">
      <c r="A15" s="4" t="s">
        <v>212</v>
      </c>
      <c r="B15" s="5" t="n">
        <v>2757</v>
      </c>
      <c r="C15" s="6" t="n">
        <v>220</v>
      </c>
    </row>
    <row r="16" spans="1:3">
      <c r="A16" s="4" t="s">
        <v>216</v>
      </c>
    </row>
    <row r="17" spans="1:3">
      <c r="A17" s="3" t="s">
        <v>126</v>
      </c>
    </row>
    <row r="18" spans="1:3">
      <c r="A18" s="4" t="s">
        <v>212</v>
      </c>
      <c r="B18" s="6" t="n">
        <v>2757</v>
      </c>
      <c r="C18" s="6" t="n">
        <v>2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17</v>
      </c>
      <c r="B1" s="2" t="s">
        <v>218</v>
      </c>
    </row>
    <row r="2" spans="1:2">
      <c r="A2" s="3" t="s">
        <v>219</v>
      </c>
    </row>
    <row r="3" spans="1:2">
      <c r="A3" s="4" t="s">
        <v>220</v>
      </c>
      <c r="B3" s="6" t="n">
        <v>2164</v>
      </c>
    </row>
    <row r="4" spans="1:2">
      <c r="A4" s="4" t="s">
        <v>76</v>
      </c>
      <c r="B4" s="5" t="n">
        <v>2164</v>
      </c>
    </row>
    <row r="5" spans="1:2">
      <c r="A5" s="3" t="s">
        <v>212</v>
      </c>
    </row>
    <row r="6" spans="1:2">
      <c r="A6" s="4" t="s">
        <v>220</v>
      </c>
      <c r="B6" s="5" t="n">
        <v>2165</v>
      </c>
    </row>
    <row r="7" spans="1:2">
      <c r="A7" s="4" t="s">
        <v>76</v>
      </c>
      <c r="B7" s="6" t="n">
        <v>21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1</v>
      </c>
      <c r="B1" s="2" t="s">
        <v>2</v>
      </c>
      <c r="C1" s="2" t="s">
        <v>33</v>
      </c>
    </row>
    <row r="2" spans="1:3">
      <c r="A2" s="3" t="s">
        <v>126</v>
      </c>
    </row>
    <row r="3" spans="1:3">
      <c r="A3" s="4" t="s">
        <v>222</v>
      </c>
      <c r="B3" s="6" t="n">
        <v>4921</v>
      </c>
    </row>
    <row r="4" spans="1:3">
      <c r="A4" s="4" t="s">
        <v>223</v>
      </c>
      <c r="B4" s="5" t="n">
        <v>2</v>
      </c>
    </row>
    <row r="5" spans="1:3">
      <c r="A5" s="4" t="s">
        <v>224</v>
      </c>
      <c r="B5" s="5" t="n">
        <v>-1</v>
      </c>
    </row>
    <row r="6" spans="1:3">
      <c r="A6" s="4" t="s">
        <v>212</v>
      </c>
      <c r="B6" s="5" t="n">
        <v>4922</v>
      </c>
    </row>
    <row r="7" spans="1:3">
      <c r="A7" s="4" t="s">
        <v>213</v>
      </c>
    </row>
    <row r="8" spans="1:3">
      <c r="A8" s="3" t="s">
        <v>126</v>
      </c>
    </row>
    <row r="9" spans="1:3">
      <c r="A9" s="4" t="s">
        <v>222</v>
      </c>
      <c r="B9" s="5" t="n">
        <v>2164</v>
      </c>
    </row>
    <row r="10" spans="1:3">
      <c r="A10" s="4" t="s">
        <v>223</v>
      </c>
      <c r="B10" s="5" t="n">
        <v>2</v>
      </c>
    </row>
    <row r="11" spans="1:3">
      <c r="A11" s="4" t="s">
        <v>224</v>
      </c>
      <c r="B11" s="5" t="n">
        <v>-1</v>
      </c>
    </row>
    <row r="12" spans="1:3">
      <c r="A12" s="4" t="s">
        <v>212</v>
      </c>
      <c r="B12" s="5" t="n">
        <v>2165</v>
      </c>
    </row>
    <row r="13" spans="1:3">
      <c r="A13" s="4" t="s">
        <v>215</v>
      </c>
    </row>
    <row r="14" spans="1:3">
      <c r="A14" s="3" t="s">
        <v>126</v>
      </c>
    </row>
    <row r="15" spans="1:3">
      <c r="A15" s="4" t="s">
        <v>222</v>
      </c>
      <c r="B15" s="5" t="n">
        <v>2757</v>
      </c>
      <c r="C15" s="6" t="n">
        <v>220</v>
      </c>
    </row>
    <row r="16" spans="1:3">
      <c r="A16" s="4" t="s">
        <v>212</v>
      </c>
      <c r="B16" s="6" t="n">
        <v>2757</v>
      </c>
      <c r="C16" s="6" t="n">
        <v>2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25</v>
      </c>
      <c r="B1" s="2" t="s">
        <v>218</v>
      </c>
    </row>
    <row r="2" spans="1:2">
      <c r="A2" s="3" t="s">
        <v>126</v>
      </c>
    </row>
    <row r="3" spans="1:2">
      <c r="A3" s="4" t="s">
        <v>76</v>
      </c>
      <c r="B3" s="6" t="n">
        <v>2164</v>
      </c>
    </row>
    <row r="4" spans="1:2">
      <c r="A4" s="4" t="s">
        <v>213</v>
      </c>
    </row>
    <row r="5" spans="1:2">
      <c r="A5" s="3" t="s">
        <v>126</v>
      </c>
    </row>
    <row r="6" spans="1:2">
      <c r="A6" s="4" t="s">
        <v>226</v>
      </c>
      <c r="B6" s="5" t="n">
        <v>2164</v>
      </c>
    </row>
    <row r="7" spans="1:2">
      <c r="A7" s="4" t="s">
        <v>76</v>
      </c>
      <c r="B7" s="6" t="n">
        <v>21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27</v>
      </c>
      <c r="B1" s="2" t="s">
        <v>1</v>
      </c>
    </row>
    <row r="2" spans="1:4">
      <c r="B2" s="2" t="s">
        <v>2</v>
      </c>
      <c r="C2" s="2" t="s">
        <v>33</v>
      </c>
      <c r="D2" s="2" t="s">
        <v>57</v>
      </c>
    </row>
    <row r="3" spans="1:4">
      <c r="A3" s="3" t="s">
        <v>110</v>
      </c>
    </row>
    <row r="4" spans="1:4">
      <c r="A4" s="4" t="s">
        <v>228</v>
      </c>
      <c r="B4" s="6" t="n">
        <v>0</v>
      </c>
      <c r="C4" s="6" t="n">
        <v>0</v>
      </c>
    </row>
    <row r="5" spans="1:4">
      <c r="A5" s="4" t="s">
        <v>229</v>
      </c>
      <c r="B5" s="5" t="n">
        <v>0</v>
      </c>
      <c r="C5" s="5" t="n">
        <v>0</v>
      </c>
    </row>
    <row r="6" spans="1:4">
      <c r="A6" s="4" t="s">
        <v>230</v>
      </c>
      <c r="B6" s="6" t="n">
        <v>0</v>
      </c>
      <c r="C6" s="6" t="n">
        <v>0</v>
      </c>
      <c r="D6"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33</v>
      </c>
    </row>
    <row r="2" spans="1:3">
      <c r="A2" s="3" t="s">
        <v>52</v>
      </c>
    </row>
    <row r="3" spans="1:3">
      <c r="A3" s="4" t="s">
        <v>53</v>
      </c>
      <c r="B3" s="5" t="n">
        <v>60000000</v>
      </c>
      <c r="C3" s="5" t="n">
        <v>60000000</v>
      </c>
    </row>
    <row r="4" spans="1:3">
      <c r="A4" s="4" t="s">
        <v>54</v>
      </c>
      <c r="B4" s="5" t="n">
        <v>15490480</v>
      </c>
      <c r="C4" s="5" t="n">
        <v>15490480</v>
      </c>
    </row>
    <row r="5" spans="1:3">
      <c r="A5" s="4" t="s">
        <v>55</v>
      </c>
      <c r="B5" s="5" t="n">
        <v>15490480</v>
      </c>
      <c r="C5" s="5" t="n">
        <v>15490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31</v>
      </c>
      <c r="B1" s="2" t="s">
        <v>1</v>
      </c>
    </row>
    <row r="2" spans="1:4">
      <c r="B2" s="2" t="s">
        <v>2</v>
      </c>
      <c r="C2" s="2" t="s">
        <v>33</v>
      </c>
      <c r="D2" s="2" t="s">
        <v>57</v>
      </c>
    </row>
    <row r="3" spans="1:4">
      <c r="A3" s="3" t="s">
        <v>113</v>
      </c>
    </row>
    <row r="4" spans="1:4">
      <c r="A4" s="4" t="s">
        <v>232</v>
      </c>
      <c r="B4" s="6" t="n">
        <v>0</v>
      </c>
    </row>
    <row r="5" spans="1:4">
      <c r="A5" s="4" t="s">
        <v>233</v>
      </c>
      <c r="B5" s="6" t="n">
        <v>4000</v>
      </c>
      <c r="C5" s="6" t="n">
        <v>6000</v>
      </c>
      <c r="D5" s="6" t="n">
        <v>12000</v>
      </c>
    </row>
    <row r="6" spans="1:4">
      <c r="A6" s="4" t="s">
        <v>234</v>
      </c>
      <c r="B6" s="4" t="s">
        <v>17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35</v>
      </c>
      <c r="B1" s="2" t="s">
        <v>1</v>
      </c>
    </row>
    <row r="2" spans="1:4">
      <c r="B2" s="2" t="s">
        <v>2</v>
      </c>
      <c r="C2" s="2" t="s">
        <v>33</v>
      </c>
      <c r="D2" s="2" t="s">
        <v>57</v>
      </c>
    </row>
    <row r="3" spans="1:4">
      <c r="A3" s="3" t="s">
        <v>236</v>
      </c>
    </row>
    <row r="4" spans="1:4">
      <c r="A4" s="4" t="s">
        <v>237</v>
      </c>
      <c r="B4" s="4" t="s">
        <v>238</v>
      </c>
      <c r="C4" s="4" t="s">
        <v>238</v>
      </c>
    </row>
    <row r="5" spans="1:4">
      <c r="A5" s="4" t="s">
        <v>239</v>
      </c>
      <c r="B5" s="4" t="s">
        <v>240</v>
      </c>
      <c r="C5" s="4" t="s">
        <v>241</v>
      </c>
    </row>
    <row r="6" spans="1:4">
      <c r="A6" s="3" t="s">
        <v>242</v>
      </c>
    </row>
    <row r="7" spans="1:4">
      <c r="A7" s="5" t="n">
        <v>2019</v>
      </c>
      <c r="B7" s="6" t="n">
        <v>55</v>
      </c>
    </row>
    <row r="8" spans="1:4">
      <c r="A8" s="5" t="n">
        <v>2020</v>
      </c>
      <c r="B8" s="5" t="n">
        <v>55</v>
      </c>
    </row>
    <row r="9" spans="1:4">
      <c r="A9" s="5" t="n">
        <v>2021</v>
      </c>
      <c r="B9" s="5" t="n">
        <v>55</v>
      </c>
    </row>
    <row r="10" spans="1:4">
      <c r="A10" s="5" t="n">
        <v>2022</v>
      </c>
      <c r="B10" s="5" t="n">
        <v>55</v>
      </c>
    </row>
    <row r="11" spans="1:4">
      <c r="A11" s="5" t="n">
        <v>2023</v>
      </c>
      <c r="B11" s="5" t="n">
        <v>50</v>
      </c>
    </row>
    <row r="12" spans="1:4">
      <c r="A12" s="4" t="s">
        <v>243</v>
      </c>
      <c r="B12" s="5" t="n">
        <v>241</v>
      </c>
    </row>
    <row r="13" spans="1:4">
      <c r="A13" s="4" t="s">
        <v>76</v>
      </c>
      <c r="B13" s="5" t="n">
        <v>511</v>
      </c>
    </row>
    <row r="14" spans="1:4">
      <c r="A14" s="3" t="s">
        <v>156</v>
      </c>
    </row>
    <row r="15" spans="1:4">
      <c r="A15" s="4" t="s">
        <v>244</v>
      </c>
      <c r="B15" s="5" t="n">
        <v>32</v>
      </c>
      <c r="C15" s="6" t="n">
        <v>33</v>
      </c>
      <c r="D15" s="6" t="n">
        <v>34</v>
      </c>
    </row>
    <row r="16" spans="1:4">
      <c r="A16" s="4" t="s">
        <v>245</v>
      </c>
      <c r="B16" s="5" t="n">
        <v>-38</v>
      </c>
      <c r="C16" s="5" t="n">
        <v>-52</v>
      </c>
      <c r="D16" s="5" t="n">
        <v>-48</v>
      </c>
    </row>
    <row r="17" spans="1:4">
      <c r="A17" s="4" t="s">
        <v>246</v>
      </c>
      <c r="B17" s="5" t="n">
        <v>77</v>
      </c>
      <c r="C17" s="5" t="n">
        <v>4</v>
      </c>
      <c r="D17" s="5" t="n">
        <v>5</v>
      </c>
    </row>
    <row r="18" spans="1:4">
      <c r="A18" s="4" t="s">
        <v>247</v>
      </c>
      <c r="B18" s="5" t="n">
        <v>71</v>
      </c>
      <c r="C18" s="5" t="n">
        <v>-15</v>
      </c>
      <c r="D18" s="5" t="n">
        <v>-9</v>
      </c>
    </row>
    <row r="19" spans="1:4">
      <c r="A19" s="3" t="s">
        <v>248</v>
      </c>
    </row>
    <row r="20" spans="1:4">
      <c r="A20" s="4" t="s">
        <v>249</v>
      </c>
      <c r="B20" s="5" t="n">
        <v>759</v>
      </c>
      <c r="C20" s="5" t="n">
        <v>772</v>
      </c>
    </row>
    <row r="21" spans="1:4">
      <c r="A21" s="4" t="s">
        <v>244</v>
      </c>
      <c r="B21" s="5" t="n">
        <v>32</v>
      </c>
      <c r="C21" s="5" t="n">
        <v>33</v>
      </c>
      <c r="D21" s="5" t="n">
        <v>34</v>
      </c>
    </row>
    <row r="22" spans="1:4">
      <c r="A22" s="4" t="s">
        <v>250</v>
      </c>
      <c r="B22" s="5" t="n">
        <v>-2</v>
      </c>
      <c r="C22" s="5" t="n">
        <v>9</v>
      </c>
    </row>
    <row r="23" spans="1:4">
      <c r="A23" s="4" t="s">
        <v>251</v>
      </c>
      <c r="B23" s="5" t="n">
        <v>-55</v>
      </c>
      <c r="C23" s="5" t="n">
        <v>-55</v>
      </c>
    </row>
    <row r="24" spans="1:4">
      <c r="A24" s="4" t="s">
        <v>252</v>
      </c>
      <c r="B24" s="5" t="n">
        <v>734</v>
      </c>
      <c r="C24" s="5" t="n">
        <v>759</v>
      </c>
      <c r="D24" s="5" t="n">
        <v>772</v>
      </c>
    </row>
    <row r="25" spans="1:4">
      <c r="A25" s="3" t="s">
        <v>253</v>
      </c>
    </row>
    <row r="26" spans="1:4">
      <c r="A26" s="4" t="s">
        <v>254</v>
      </c>
      <c r="B26" s="5" t="n">
        <v>837</v>
      </c>
      <c r="C26" s="5" t="n">
        <v>791</v>
      </c>
    </row>
    <row r="27" spans="1:4">
      <c r="A27" s="4" t="s">
        <v>255</v>
      </c>
      <c r="B27" s="5" t="n">
        <v>-20</v>
      </c>
      <c r="C27" s="5" t="n">
        <v>95</v>
      </c>
    </row>
    <row r="28" spans="1:4">
      <c r="A28" s="4" t="s">
        <v>256</v>
      </c>
      <c r="B28" s="5" t="n">
        <v>4</v>
      </c>
      <c r="C28" s="5" t="n">
        <v>6</v>
      </c>
    </row>
    <row r="29" spans="1:4">
      <c r="A29" s="4" t="s">
        <v>251</v>
      </c>
      <c r="B29" s="5" t="n">
        <v>-55</v>
      </c>
      <c r="C29" s="5" t="n">
        <v>-55</v>
      </c>
    </row>
    <row r="30" spans="1:4">
      <c r="A30" s="4" t="s">
        <v>257</v>
      </c>
      <c r="B30" s="5" t="n">
        <v>766</v>
      </c>
      <c r="C30" s="5" t="n">
        <v>837</v>
      </c>
      <c r="D30" s="6" t="n">
        <v>791</v>
      </c>
    </row>
    <row r="31" spans="1:4">
      <c r="A31" s="3" t="s">
        <v>258</v>
      </c>
    </row>
    <row r="32" spans="1:4">
      <c r="A32" s="4" t="s">
        <v>259</v>
      </c>
      <c r="B32" s="6" t="n">
        <v>31</v>
      </c>
      <c r="C32" s="6" t="n">
        <v>7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60</v>
      </c>
      <c r="B1" s="2" t="s">
        <v>1</v>
      </c>
    </row>
    <row r="2" spans="1:4">
      <c r="B2" s="2" t="s">
        <v>2</v>
      </c>
      <c r="C2" s="2" t="s">
        <v>33</v>
      </c>
      <c r="D2" s="2" t="s">
        <v>57</v>
      </c>
    </row>
    <row r="3" spans="1:4">
      <c r="A3" s="3" t="s">
        <v>261</v>
      </c>
    </row>
    <row r="4" spans="1:4">
      <c r="A4" s="4" t="s">
        <v>262</v>
      </c>
      <c r="B4" s="6" t="n">
        <v>6662</v>
      </c>
      <c r="C4" s="6" t="n">
        <v>4604</v>
      </c>
      <c r="D4" s="6" t="n">
        <v>748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263</v>
      </c>
      <c r="B1" s="2" t="s">
        <v>185</v>
      </c>
      <c r="C1" s="2" t="s">
        <v>2</v>
      </c>
    </row>
    <row r="2" spans="1:3">
      <c r="A2" s="4" t="s">
        <v>264</v>
      </c>
      <c r="B2" s="6" t="n">
        <v>60000</v>
      </c>
    </row>
    <row r="3" spans="1:3">
      <c r="A3" s="4" t="s">
        <v>265</v>
      </c>
      <c r="B3" s="5" t="n">
        <v>4</v>
      </c>
    </row>
    <row r="4" spans="1:3">
      <c r="A4" s="4" t="s">
        <v>173</v>
      </c>
    </row>
    <row r="5" spans="1:3">
      <c r="A5" s="4" t="s">
        <v>266</v>
      </c>
      <c r="B5" s="4" t="s">
        <v>267</v>
      </c>
    </row>
    <row r="6" spans="1:3">
      <c r="A6" s="4" t="s">
        <v>268</v>
      </c>
      <c r="B6" s="4" t="s">
        <v>267</v>
      </c>
    </row>
    <row r="7" spans="1:3">
      <c r="A7" s="4" t="s">
        <v>269</v>
      </c>
    </row>
    <row r="8" spans="1:3">
      <c r="A8" s="4" t="s">
        <v>270</v>
      </c>
      <c r="B8" s="4" t="s">
        <v>179</v>
      </c>
      <c r="C8" s="4" t="s">
        <v>179</v>
      </c>
    </row>
    <row r="9" spans="1:3">
      <c r="A9" s="4" t="s">
        <v>271</v>
      </c>
      <c r="B9" s="4" t="s">
        <v>272</v>
      </c>
    </row>
    <row r="10" spans="1:3">
      <c r="A10" s="4" t="s">
        <v>273</v>
      </c>
    </row>
    <row r="11" spans="1:3">
      <c r="A11" s="4" t="s">
        <v>274</v>
      </c>
      <c r="B11" s="6" t="n">
        <v>1300000</v>
      </c>
    </row>
    <row r="12" spans="1:3">
      <c r="A12" s="4" t="s">
        <v>275</v>
      </c>
    </row>
    <row r="13" spans="1:3">
      <c r="A13" s="4" t="s">
        <v>274</v>
      </c>
      <c r="B13" s="6" t="n">
        <v>1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76</v>
      </c>
      <c r="B1" s="2" t="s">
        <v>218</v>
      </c>
    </row>
    <row r="2" spans="1:2">
      <c r="A2" s="3" t="s">
        <v>119</v>
      </c>
    </row>
    <row r="3" spans="1:2">
      <c r="A3" s="4" t="s">
        <v>277</v>
      </c>
      <c r="B3" s="6" t="n">
        <v>2000000</v>
      </c>
    </row>
    <row r="4" spans="1:2">
      <c r="A4" s="4" t="s">
        <v>278</v>
      </c>
      <c r="B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1"/>
  </cols>
  <sheetData>
    <row r="1" spans="1:2">
      <c r="A1" s="1" t="s">
        <v>279</v>
      </c>
      <c r="B1" s="2" t="s">
        <v>280</v>
      </c>
    </row>
    <row r="2" spans="1:2">
      <c r="B2" s="2" t="s">
        <v>281</v>
      </c>
    </row>
    <row r="3" spans="1:2">
      <c r="A3" s="3" t="s">
        <v>121</v>
      </c>
    </row>
    <row r="4" spans="1:2">
      <c r="A4" s="4" t="s">
        <v>282</v>
      </c>
      <c r="B4" s="6" t="n">
        <v>2354553</v>
      </c>
    </row>
    <row r="5" spans="1:2">
      <c r="A5" s="4" t="s">
        <v>283</v>
      </c>
      <c r="B5" s="10" t="n">
        <v>0.1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3</v>
      </c>
      <c r="D2" s="2" t="s">
        <v>57</v>
      </c>
    </row>
    <row r="3" spans="1:4">
      <c r="A3" s="3" t="s">
        <v>58</v>
      </c>
    </row>
    <row r="4" spans="1:4">
      <c r="A4" s="4" t="s">
        <v>59</v>
      </c>
      <c r="B4" s="6" t="n">
        <v>50102</v>
      </c>
      <c r="C4" s="6" t="n">
        <v>49890</v>
      </c>
      <c r="D4" s="6" t="n">
        <v>52135</v>
      </c>
    </row>
    <row r="5" spans="1:4">
      <c r="A5" s="4" t="s">
        <v>60</v>
      </c>
      <c r="B5" s="5" t="n">
        <v>-50152</v>
      </c>
      <c r="C5" s="5" t="n">
        <v>-49960</v>
      </c>
      <c r="D5" s="5" t="n">
        <v>-52240</v>
      </c>
    </row>
    <row r="6" spans="1:4">
      <c r="A6" s="4" t="s">
        <v>61</v>
      </c>
      <c r="B6" s="5" t="n">
        <v>6924</v>
      </c>
      <c r="C6" s="5" t="n">
        <v>9785</v>
      </c>
      <c r="D6" s="5" t="n">
        <v>5375</v>
      </c>
    </row>
    <row r="7" spans="1:4">
      <c r="A7" s="4" t="s">
        <v>62</v>
      </c>
      <c r="B7" s="5" t="n">
        <v>-535</v>
      </c>
      <c r="C7" s="5" t="n">
        <v>-565</v>
      </c>
      <c r="D7" s="5" t="n">
        <v>-574</v>
      </c>
    </row>
    <row r="8" spans="1:4">
      <c r="A8" s="4" t="s">
        <v>63</v>
      </c>
      <c r="B8" s="5" t="n">
        <v>6339</v>
      </c>
      <c r="C8" s="5" t="n">
        <v>9150</v>
      </c>
      <c r="D8" s="5" t="n">
        <v>4696</v>
      </c>
    </row>
    <row r="9" spans="1:4">
      <c r="A9" s="4" t="s">
        <v>64</v>
      </c>
      <c r="B9" s="5" t="n">
        <v>82</v>
      </c>
      <c r="C9" s="5" t="n">
        <v>32</v>
      </c>
      <c r="D9" s="5" t="n">
        <v>8</v>
      </c>
    </row>
    <row r="10" spans="1:4">
      <c r="A10" s="4" t="s">
        <v>65</v>
      </c>
      <c r="B10" s="5" t="n">
        <v>6421</v>
      </c>
      <c r="C10" s="5" t="n">
        <v>9182</v>
      </c>
      <c r="D10" s="5" t="n">
        <v>4704</v>
      </c>
    </row>
    <row r="11" spans="1:4">
      <c r="A11" s="4" t="s">
        <v>66</v>
      </c>
      <c r="B11" s="6" t="n">
        <v>6421</v>
      </c>
      <c r="C11" s="6" t="n">
        <v>9182</v>
      </c>
      <c r="D11" s="6" t="n">
        <v>4704</v>
      </c>
    </row>
    <row r="12" spans="1:4">
      <c r="A12" s="4" t="s">
        <v>67</v>
      </c>
      <c r="B12" s="5" t="n">
        <v>15490480</v>
      </c>
      <c r="C12" s="5" t="n">
        <v>15490480</v>
      </c>
      <c r="D12" s="5" t="n">
        <v>15490480</v>
      </c>
    </row>
    <row r="13" spans="1:4">
      <c r="A13" s="3" t="s">
        <v>68</v>
      </c>
    </row>
    <row r="14" spans="1:4">
      <c r="A14" s="4" t="s">
        <v>69</v>
      </c>
      <c r="B14" s="7" t="n">
        <v>0.41</v>
      </c>
      <c r="C14" s="7" t="n">
        <v>0.59</v>
      </c>
      <c r="D14" s="7" t="n">
        <v>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v>
      </c>
      <c r="B1" s="2" t="s">
        <v>1</v>
      </c>
    </row>
    <row r="2" spans="1:4">
      <c r="B2" s="2" t="s">
        <v>2</v>
      </c>
      <c r="C2" s="2" t="s">
        <v>33</v>
      </c>
      <c r="D2" s="2" t="s">
        <v>57</v>
      </c>
    </row>
    <row r="3" spans="1:4">
      <c r="A3" s="3" t="s">
        <v>71</v>
      </c>
    </row>
    <row r="4" spans="1:4">
      <c r="A4" s="4" t="s">
        <v>72</v>
      </c>
      <c r="B4" s="6" t="n">
        <v>6421</v>
      </c>
      <c r="C4" s="6" t="n">
        <v>9182</v>
      </c>
      <c r="D4" s="6" t="n">
        <v>4704</v>
      </c>
    </row>
    <row r="5" spans="1:4">
      <c r="A5" s="4" t="s">
        <v>73</v>
      </c>
      <c r="D5" s="5" t="n">
        <v>48</v>
      </c>
    </row>
    <row r="6" spans="1:4">
      <c r="A6" s="4" t="s">
        <v>71</v>
      </c>
      <c r="B6" s="6" t="n">
        <v>6421</v>
      </c>
      <c r="C6" s="6" t="n">
        <v>9182</v>
      </c>
      <c r="D6" s="6" t="n">
        <v>47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39"/>
    <col customWidth="1" max="3" min="3" width="16"/>
    <col customWidth="1" max="4" min="4" width="10"/>
  </cols>
  <sheetData>
    <row r="1" spans="1:4">
      <c r="A1" s="1" t="s">
        <v>74</v>
      </c>
      <c r="B1" s="2" t="s">
        <v>75</v>
      </c>
      <c r="C1" s="2" t="s">
        <v>47</v>
      </c>
      <c r="D1" s="2" t="s">
        <v>76</v>
      </c>
    </row>
    <row r="2" spans="1:4">
      <c r="A2" s="4" t="s">
        <v>77</v>
      </c>
      <c r="B2" s="6" t="n">
        <v>-48</v>
      </c>
      <c r="C2" s="6" t="n">
        <v>28361</v>
      </c>
      <c r="D2" s="6" t="n">
        <v>28313</v>
      </c>
    </row>
    <row r="3" spans="1:4">
      <c r="A3" s="3" t="s">
        <v>78</v>
      </c>
    </row>
    <row r="4" spans="1:4">
      <c r="A4" s="4" t="s">
        <v>72</v>
      </c>
      <c r="C4" s="5" t="n">
        <v>4704</v>
      </c>
      <c r="D4" s="5" t="n">
        <v>4704</v>
      </c>
    </row>
    <row r="5" spans="1:4">
      <c r="A5" s="4" t="s">
        <v>79</v>
      </c>
      <c r="C5" s="5" t="n">
        <v>-9449</v>
      </c>
      <c r="D5" s="5" t="n">
        <v>-9449</v>
      </c>
    </row>
    <row r="6" spans="1:4">
      <c r="A6" s="4" t="s">
        <v>73</v>
      </c>
      <c r="B6" s="6" t="n">
        <v>48</v>
      </c>
      <c r="D6" s="5" t="n">
        <v>48</v>
      </c>
    </row>
    <row r="7" spans="1:4">
      <c r="A7" s="4" t="s">
        <v>80</v>
      </c>
      <c r="C7" s="5" t="n">
        <v>23616</v>
      </c>
      <c r="D7" s="5" t="n">
        <v>23616</v>
      </c>
    </row>
    <row r="8" spans="1:4">
      <c r="A8" s="3" t="s">
        <v>78</v>
      </c>
    </row>
    <row r="9" spans="1:4">
      <c r="A9" s="4" t="s">
        <v>72</v>
      </c>
      <c r="C9" s="5" t="n">
        <v>9182</v>
      </c>
      <c r="D9" s="5" t="n">
        <v>9182</v>
      </c>
    </row>
    <row r="10" spans="1:4">
      <c r="A10" s="4" t="s">
        <v>79</v>
      </c>
      <c r="C10" s="5" t="n">
        <v>-6552</v>
      </c>
      <c r="D10" s="5" t="n">
        <v>-6552</v>
      </c>
    </row>
    <row r="11" spans="1:4">
      <c r="A11" s="4" t="s">
        <v>81</v>
      </c>
      <c r="C11" s="5" t="n">
        <v>26246</v>
      </c>
      <c r="D11" s="5" t="n">
        <v>26246</v>
      </c>
    </row>
    <row r="12" spans="1:4">
      <c r="A12" s="3" t="s">
        <v>78</v>
      </c>
    </row>
    <row r="13" spans="1:4">
      <c r="A13" s="4" t="s">
        <v>72</v>
      </c>
      <c r="C13" s="5" t="n">
        <v>6421</v>
      </c>
      <c r="D13" s="5" t="n">
        <v>6421</v>
      </c>
    </row>
    <row r="14" spans="1:4">
      <c r="A14" s="4" t="s">
        <v>79</v>
      </c>
      <c r="C14" s="5" t="n">
        <v>-6831</v>
      </c>
      <c r="D14" s="5" t="n">
        <v>-6831</v>
      </c>
    </row>
    <row r="15" spans="1:4">
      <c r="A15" s="4" t="s">
        <v>82</v>
      </c>
      <c r="C15" s="6" t="n">
        <v>25836</v>
      </c>
      <c r="D15" s="6" t="n">
        <v>25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v>
      </c>
      <c r="B1" s="2" t="s">
        <v>1</v>
      </c>
    </row>
    <row r="2" spans="1:4">
      <c r="B2" s="2" t="s">
        <v>2</v>
      </c>
      <c r="C2" s="2" t="s">
        <v>33</v>
      </c>
      <c r="D2" s="2" t="s">
        <v>57</v>
      </c>
    </row>
    <row r="3" spans="1:4">
      <c r="A3" s="3" t="s">
        <v>84</v>
      </c>
    </row>
    <row r="4" spans="1:4">
      <c r="A4" s="4" t="s">
        <v>72</v>
      </c>
      <c r="B4" s="6" t="n">
        <v>6421</v>
      </c>
      <c r="C4" s="6" t="n">
        <v>9182</v>
      </c>
      <c r="D4" s="6" t="n">
        <v>4704</v>
      </c>
    </row>
    <row r="5" spans="1:4">
      <c r="A5" s="4" t="s">
        <v>85</v>
      </c>
      <c r="B5" s="5" t="n">
        <v>-6924</v>
      </c>
      <c r="C5" s="5" t="n">
        <v>-9785</v>
      </c>
      <c r="D5" s="5" t="n">
        <v>-5375</v>
      </c>
    </row>
    <row r="6" spans="1:4">
      <c r="A6" s="4" t="s">
        <v>86</v>
      </c>
      <c r="C6" s="5" t="n">
        <v>1</v>
      </c>
      <c r="D6" s="5" t="n">
        <v>2</v>
      </c>
    </row>
    <row r="7" spans="1:4">
      <c r="A7" s="3" t="s">
        <v>87</v>
      </c>
    </row>
    <row r="8" spans="1:4">
      <c r="A8" s="4" t="s">
        <v>88</v>
      </c>
      <c r="B8" s="5" t="n">
        <v>-26</v>
      </c>
      <c r="C8" s="5" t="n">
        <v>124</v>
      </c>
      <c r="D8" s="5" t="n">
        <v>-55</v>
      </c>
    </row>
    <row r="9" spans="1:4">
      <c r="A9" s="4" t="s">
        <v>89</v>
      </c>
      <c r="B9" s="5" t="n">
        <v>-13</v>
      </c>
      <c r="C9" s="5" t="n">
        <v>4</v>
      </c>
      <c r="D9" s="5" t="n">
        <v>-29</v>
      </c>
    </row>
    <row r="10" spans="1:4">
      <c r="A10" s="4" t="s">
        <v>90</v>
      </c>
      <c r="B10" s="5" t="n">
        <v>-542</v>
      </c>
      <c r="C10" s="5" t="n">
        <v>-474</v>
      </c>
      <c r="D10" s="5" t="n">
        <v>-753</v>
      </c>
    </row>
    <row r="11" spans="1:4">
      <c r="A11" s="3" t="s">
        <v>91</v>
      </c>
    </row>
    <row r="12" spans="1:4">
      <c r="A12" s="4" t="s">
        <v>92</v>
      </c>
      <c r="B12" s="5" t="n">
        <v>-4701</v>
      </c>
      <c r="C12" s="5" t="n">
        <v>-1</v>
      </c>
      <c r="D12" s="5" t="n">
        <v>1</v>
      </c>
    </row>
    <row r="13" spans="1:4">
      <c r="A13" s="4" t="s">
        <v>93</v>
      </c>
      <c r="B13" s="5" t="n">
        <v>8216</v>
      </c>
      <c r="C13" s="5" t="n">
        <v>10496</v>
      </c>
      <c r="D13" s="5" t="n">
        <v>10721</v>
      </c>
    </row>
    <row r="14" spans="1:4">
      <c r="A14" s="4" t="s">
        <v>94</v>
      </c>
      <c r="B14" s="5" t="n">
        <v>3515</v>
      </c>
      <c r="C14" s="5" t="n">
        <v>10495</v>
      </c>
      <c r="D14" s="5" t="n">
        <v>10722</v>
      </c>
    </row>
    <row r="15" spans="1:4">
      <c r="A15" s="3" t="s">
        <v>95</v>
      </c>
    </row>
    <row r="16" spans="1:4">
      <c r="A16" s="4" t="s">
        <v>96</v>
      </c>
      <c r="B16" s="5" t="n">
        <v>-6831</v>
      </c>
      <c r="C16" s="5" t="n">
        <v>-6552</v>
      </c>
      <c r="D16" s="5" t="n">
        <v>-9449</v>
      </c>
    </row>
    <row r="17" spans="1:4">
      <c r="A17" s="4" t="s">
        <v>97</v>
      </c>
      <c r="B17" s="5" t="n">
        <v>-6831</v>
      </c>
      <c r="C17" s="5" t="n">
        <v>-6552</v>
      </c>
      <c r="D17" s="5" t="n">
        <v>-9449</v>
      </c>
    </row>
    <row r="18" spans="1:4">
      <c r="A18" s="4" t="s">
        <v>98</v>
      </c>
      <c r="B18" s="5" t="n">
        <v>-3858</v>
      </c>
      <c r="C18" s="5" t="n">
        <v>3469</v>
      </c>
      <c r="D18" s="5" t="n">
        <v>520</v>
      </c>
    </row>
    <row r="19" spans="1:4">
      <c r="A19" s="4" t="s">
        <v>99</v>
      </c>
      <c r="B19" s="5" t="n">
        <v>6261</v>
      </c>
      <c r="C19" s="5" t="n">
        <v>2792</v>
      </c>
      <c r="D19" s="5" t="n">
        <v>2272</v>
      </c>
    </row>
    <row r="20" spans="1:4">
      <c r="A20" s="4" t="s">
        <v>100</v>
      </c>
      <c r="B20" s="6" t="n">
        <v>2403</v>
      </c>
      <c r="C20" s="6" t="n">
        <v>6261</v>
      </c>
      <c r="D20" s="6" t="n">
        <v>27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18:04Z</dcterms:created>
  <dcterms:modified xmlns:dcterms="http://purl.org/dc/terms/" xmlns:xsi="http://www.w3.org/2001/XMLSchema-instance" xsi:type="dcterms:W3CDTF">2019-03-08T16:18:04Z</dcterms:modified>
</cp:coreProperties>
</file>